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Description of the Business and" sheetId="6" r:id="rId6"/>
    <s:sheet name="Acquisitions" sheetId="7" r:id="rId7"/>
    <s:sheet name="Earnings Per Share" sheetId="8" r:id="rId8"/>
    <s:sheet name="Inventories" sheetId="9" r:id="rId9"/>
    <s:sheet name="Debt" sheetId="10" r:id="rId10"/>
    <s:sheet name="Changes in Equity" sheetId="11" r:id="rId11"/>
    <s:sheet name="Derivative Financial Instrument" sheetId="12" r:id="rId12"/>
    <s:sheet name="Fair Value Measurements" sheetId="13" r:id="rId13"/>
    <s:sheet name="Commitments and Contingencies" sheetId="14" r:id="rId14"/>
    <s:sheet name="Segment Information" sheetId="15" r:id="rId15"/>
    <s:sheet name="Condensed Consolidating Informa" sheetId="16" r:id="rId16"/>
    <s:sheet name="Description of the Business a17" sheetId="17" r:id="rId17"/>
    <s:sheet name="Description of the Business a18" sheetId="18" r:id="rId18"/>
    <s:sheet name="Acquisitions (Tables)" sheetId="19" r:id="rId19"/>
    <s:sheet name="Earnings Per Share (Tables)" sheetId="20" r:id="rId20"/>
    <s:sheet name="Inventories (Tables)" sheetId="21" r:id="rId21"/>
    <s:sheet name="Changes in Equity (Tables)" sheetId="22" r:id="rId22"/>
    <s:sheet name="Derivative Financial Instrume23" sheetId="23" r:id="rId23"/>
    <s:sheet name="Fair Value Measurements (Tables" sheetId="24" r:id="rId24"/>
    <s:sheet name="Segment Information (Tables)" sheetId="25" r:id="rId25"/>
    <s:sheet name="Condensed Consolidating Infor26" sheetId="26" r:id="rId26"/>
    <s:sheet name="Description of the Business a27" sheetId="27" r:id="rId27"/>
    <s:sheet name="Description of the Business a28" sheetId="28" r:id="rId28"/>
    <s:sheet name="Acquisitions (Narrative) (Detai" sheetId="29" r:id="rId29"/>
    <s:sheet name="Acquisitions (Schedule of Asset" sheetId="30" r:id="rId30"/>
    <s:sheet name="Earnings Per Share (Details)" sheetId="31" r:id="rId31"/>
    <s:sheet name="Inventories (Details)" sheetId="32" r:id="rId32"/>
    <s:sheet name="Debt (Narrative) (Details)" sheetId="33" r:id="rId33"/>
    <s:sheet name="Changes in Equity (Details)" sheetId="34" r:id="rId34"/>
    <s:sheet name="Derivative Financial Instrume35" sheetId="35" r:id="rId35"/>
    <s:sheet name="Derivative Financial Instrume36" sheetId="36" r:id="rId36"/>
    <s:sheet name="Derivative Financial Instrume37" sheetId="37" r:id="rId37"/>
    <s:sheet name="Derivative Financial Instrume38" sheetId="38" r:id="rId38"/>
    <s:sheet name="Fair Value Measurements (Detail" sheetId="39" r:id="rId39"/>
    <s:sheet name="Commitments and Contingencies (" sheetId="40" r:id="rId40"/>
    <s:sheet name="Segment Information - Results (" sheetId="41" r:id="rId41"/>
    <s:sheet name="Segment Information - Other Foo" sheetId="42" r:id="rId42"/>
    <s:sheet name="Segment Information - Eliminati" sheetId="43" r:id="rId43"/>
    <s:sheet name="Condensed Consolidating Infor44" sheetId="44" r:id="rId44"/>
    <s:sheet name="Condensed Consolidating Infor45" sheetId="45" r:id="rId45"/>
    <s:sheet name="Condensed Consolidating Infor46" sheetId="46" r:id="rId46"/>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6</t>
  </si>
  <si>
    <t>Nov. 01, 2016</t>
  </si>
  <si>
    <t>Document and Entity Information</t>
  </si>
  <si>
    <t>Entity Registrant Name</t>
  </si>
  <si>
    <t>STEEL DYNAMICS INC</t>
  </si>
  <si>
    <t>Entity Central Index Key</t>
  </si>
  <si>
    <t>Document Type</t>
  </si>
  <si>
    <t>10-Q</t>
  </si>
  <si>
    <t>Amendment Flag</t>
  </si>
  <si>
    <t>false</t>
  </si>
  <si>
    <t>Document Period End Date</t>
  </si>
  <si>
    <t>Sep. 30,
		2016</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5</t>
  </si>
  <si>
    <t>Current assets</t>
  </si>
  <si>
    <t>Cash and equivalents</t>
  </si>
  <si>
    <t>Accounts receivable, net</t>
  </si>
  <si>
    <t>Accounts receivable-related parties</t>
  </si>
  <si>
    <t>Inventori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Commitments and contingencies</t>
  </si>
  <si>
    <t xml:space="preserve"> </t>
  </si>
  <si>
    <t>Redeemable noncontrolling interests</t>
  </si>
  <si>
    <t>Equity</t>
  </si>
  <si>
    <t>Common stock voting, $.0025 par value; 900,000,000 shares authorized; 263,396,348, and 262,937,139 shares issued; and 243,770,777, and 243,089,514 shares outstanding, as of September 30, 2016 and December 31, 2015, respectively</t>
  </si>
  <si>
    <t>Treasury stock, at cost; 19,625,571, and 19,847,625 shares as of September 30, 2016 and December 31, 2015 respectively</t>
  </si>
  <si>
    <t>Additional paid-in capital</t>
  </si>
  <si>
    <t>Retained earnings</t>
  </si>
  <si>
    <t>Total Steel Dynamics, Inc. equity</t>
  </si>
  <si>
    <t>Noncontrolling interests</t>
  </si>
  <si>
    <t>Total equity</t>
  </si>
  <si>
    <t>Total liabilities and equity</t>
  </si>
  <si>
    <t>CONSOLIDATED BALANCE SHEETS (Parenthetical) - $ / shares</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 USD ($) shares in Thousands, $ in Thousands</t>
  </si>
  <si>
    <t>3 Months Ended</t>
  </si>
  <si>
    <t>Sep. 30, 2015</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expense, net</t>
  </si>
  <si>
    <t>Income before income taxes</t>
  </si>
  <si>
    <t>Income taxes</t>
  </si>
  <si>
    <t>Net income</t>
  </si>
  <si>
    <t>Net loss attributable to noncontrolling interests</t>
  </si>
  <si>
    <t>Net income attributable to Steel Dynamics, Inc.</t>
  </si>
  <si>
    <t>Basic earnings per share attributable to Steel Dynamics, Inc. stockholders</t>
  </si>
  <si>
    <t>Weighted average common shares outstanding - basic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Equity-based compensation</t>
  </si>
  <si>
    <t>Loss on disposal of assets</t>
  </si>
  <si>
    <t>Changes in certain assets and liabilities:</t>
  </si>
  <si>
    <t>Accounts receivable</t>
  </si>
  <si>
    <t>Income taxes receivable/payable</t>
  </si>
  <si>
    <t>Net cash provided by operating activities</t>
  </si>
  <si>
    <t>Investing activities:</t>
  </si>
  <si>
    <t>Purchases of property, plant and equipment</t>
  </si>
  <si>
    <t>Acquisition of business, net of cash acquired</t>
  </si>
  <si>
    <t>Other investing activities</t>
  </si>
  <si>
    <t>Net cash used in investing activities</t>
  </si>
  <si>
    <t>Financing activities:</t>
  </si>
  <si>
    <t>Issuance of current and long-term debt</t>
  </si>
  <si>
    <t>Repayment of current and long-term debt</t>
  </si>
  <si>
    <t>Dividends paid</t>
  </si>
  <si>
    <t>Stock option exercise proceeds, including related tax effect</t>
  </si>
  <si>
    <t>Other financing activities</t>
  </si>
  <si>
    <t>Net cash used in financing activities</t>
  </si>
  <si>
    <t>Increase (decrease) in cash and equivalents</t>
  </si>
  <si>
    <t>Cash and equivalents at beginning of period</t>
  </si>
  <si>
    <t>Cash and equivalents at end of period</t>
  </si>
  <si>
    <t>Supplemental disclosure information:</t>
  </si>
  <si>
    <t>Cash paid for interest</t>
  </si>
  <si>
    <t>Cash paid (received) for federal and state income taxes, net</t>
  </si>
  <si>
    <t>Description of the Business and Significant Accounting Policies</t>
  </si>
  <si>
    <t xml:space="preserve">Note 1. Description of the Business and Significant Accounting Policies
﻿
Description of the Business
Steel Dynamics, Inc. (SDI), together with its subsidiaries (the company), is one of the largest domestic steel producers and metals recyclers. The company has three reportable segments, consistent w ith how it manages the business : steel operations, metals recycling operations, and steel fabrication operations.
Steel Operations Segment. Steel operations include the company’s Butler Flat Roll Division, Columbus Flat Roll Division, The Techs galvanizing lines, Structural and Rail Division, Engineered Bar Products Division, Vulcan Threaded Products (since its acquisition on August 1, 2016), Roanoke Bar Division, Steel of West Virginia, and Iron Dynamics (IDI), a liquid pig iron (scrap substitute) production facility that supplies solely the Butler Flat Roll Division. These operations include electric arc furnace steel mills, producing steel from ferrous scrap and scrap substitutes, utilizing continuous casting, automated rolling mills, and ten downstream coating lines, and one downstream SBQ processing facility. Steel operations accounted for 74% and 69% of the company’s consolidated external net sales during the three months ended September 30, 2016 and 2015 , and 72% and 69% of the company’s consolidated external net sales during the nine months ended September 30, 2016 and 2015 , respectively.
Metals Recycling Operations Segment. Metals recycling operations include the company’s metals recycling processing locations, and ferrous scrap procurement operations, of OmniSource Corporation. Metals recycling operations accounted for 15% and 18% of the company’s consolidated external net sales during the three months ended September 30, 2016 and 2015 , and 15% and 19% of the company’s consolidated external net sales during the nine months ended September 30, 2016 and 2015 , respectively.
Steel Fabrication Operations Segment. Steel fabrication operations include the company’s eight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approximately 8% and 9% of the company’s consolidated external net sales during the three months ended September 30, 2016 and 2015 , and 9% and 8% of the company’s consolidated external net sales during the nine months ended September 30, 2016 and 2015 , respectively.
Other. The “ Other” category consists of subsidiary operations that are below the quantitative thresholds required for reportable segments and primarily consist of our Minnesota ironmaking operations that were indefinitely idled in May 2015, and several smaller joint ventures. Also included in “Other” are certain unallocated corporate accounts, such as the company’s senior secured credit facility, senior notes, certain other investments and certain profit sharing expenses.
Significant Accounting Policies
﻿
Principles of Consolidation .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
﻿
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5 .
﻿
Note 1. Description of the Business and Significant Accounting Policies (Continued)
﻿
Goodwill . The company’s goodwill is allocated to the following reporting units at September 30, 2016 , and December 31, 2015 , (in thousands):
﻿
﻿
﻿
﻿
September 30,
December 31,
﻿
2016
2015
﻿ Metals Recycling Segment:
OmniSource
$ 104,247
$ 109,039
﻿
Butler Flat Roll Division, Structural and Rail Division,
﻿
and Engineered Bar Division
95,000
95,000
﻿ Steel Segment:
The Techs
142,783
142,783
﻿
Roanoke Bar Division
29,041
29,041
﻿
Columbus Flat Roll Division
19,682
19,682
﻿
Vulcan Threaded Products
7,189
-
﻿ Fabrication Segment:
New Millennium Building Systems
1,925
1,925
﻿
$ 399,867
$ 397,470
﻿
OmniSource goodwill decreased $4.8 million from December 31, 2015 to September 30, 2016 , in recognition of the 2016 tax benefit related to the normal amortization of the component of OmniSource tax-deductible goodwill in excess of book goodwill.
﻿
Recently Issued Accounting Standards
﻿
In May 2014, the FASB issued guidance codified in ASC 606, Revenue Recognition – Revenue from Contracts with Customers, which amends the guidance in former ASC 605,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Because the guidance in ASC 606 is principles-based, it can be applied to all contracts with customers regardless of industry-specific or transaction-specific fact patterns. Additionally, ASC 606 requires additional disclosures to help users of financial statements better understand the nature, amount, timing, and potential uncertainty of revenue that is recognized. This guidance is effective for annual and interim periods beginning after December 15, 2017, but can be early adopted for annual and interim periods ending after December 15, 2016. The company is currently evaluating the impact of the provisions of ASC 606, including the timing and method of adoption.
In July 2015, the FASB issued ASU 2015-11, Inventory (Topic 330): Simplifying the Measurement of Inventory, which requires an entity to measure inventory at the lower of cost and net realizable value, rather than at the lower of cost or market. This new guidance is effective for annual and interim periods beginning after December 15, 2016, but can be early adopted. The company is currently evaluating the impact of this ASU’s adoption.
In February 2016, the FASB issued ASU 2016-02, Leases (Topic 842): which establishes a new lease accounting model that requires lessees to recognize a right of use asset and related lease liability for most leases having lease terms of more than 12 months.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including the timing of adoption.
In March 2016, the FASB issued ASU 2016-09, Improvement to Employee Share-based Payment Accounting, which simplifies several aspects of accounting for share-based payment transactions, including recognizing excess tax benefits and deficiencies as income tax expense or benefit in the income statement and as operating activities within the statement of cash flows, and an option to recognize gross stock compensation expense with actual forfeitures recognized as incurred. This new guidance is effective for annual and interim periods beginning after December 15, 2016, but can be early adopted. The company is currently evaluating the impact of the provisions of ASU 2016-09, including the timing of adoption. </t>
  </si>
  <si>
    <t>Acquisitions</t>
  </si>
  <si>
    <t xml:space="preserve">Note 2. Acquisitions
﻿
Vulcan Threaded Products, Inc.
﻿
On August 1, 2016, the company completed its acquisition of 100% of Vulcan Threaded Products, Inc. (Vulcan) for $113.0 million, inclusive of $ 29.2 million in working capital, which is subject to typical post-closing adjustments. The purchase price was paid in cash from available funds. Post-closing operating results of Vulcan are reflected in the steel operations reporting segment. Unaudited proforma operating results as if the acquisition had occurred on January 1, 2015, have not been presented as the effect to 2015 and 2016 consolidated operating results is not significant. Vulcan is the nation’s largest manufacturer and supplier of threaded rod products, and also cold drawn and heat treated steel bar. The acquisition of Vulcan is consistent with one of our target growth objectives – higher-margin downstream business opportunities that utilize our steel products in their manufacturing processes. Vulcan utilizes special-bar-quality products produced at our Engineered Bar Products Division.
﻿
﻿
﻿
Note 2. Acquisitions (Continued)
﻿
The aggregate purchase price was allocated on a preliminarily basis to the opening balance sheet of V ulcan as of the August 1, 2016, acquisition date. The following initial allocation of the purchase price (in thousands) is preliminary. The accounting for the acquisition has not yet been finalized based on the company’s valuation of the acquired assets, assumed liabilities and identifiable intangible assets, including goodwill, if any. The preliminary fair values were determined using various valuation techniques that in each case used Level 3 inputs as provided for under ASC 820.
﻿
﻿
﻿ Current assets, net of cash acquired
$ 36,958
﻿ Property, plant &amp; equipment
40,213
﻿ Intangible assets
32,930
﻿ Goodwill
7,189
﻿ Total assets acquired
117,290
﻿
﻿ Liabilities assumed
4,456
﻿
﻿ Net assets acquired
$ 112,834
﻿
The preliminary assessment allocates $32.9 million of the purchase price to the following intangible assets, including customer relationships, trade n ame, and noncompete agreements . The company plans to utilize an accelerated amortization methodology to follow the pattern in which the economic benefits of the customer relationship intangible asset is anticipated to be consumed. The company plans to amortize the intangible assets related to the trade name and noncompete agreements using a straight line methodology. However, the expected lives and specific amortization methods are subject to finalization of the company’s valuation process.
﻿
Consolidated Systems, Inc.
﻿
On September 14, 2015, the company purchased from CSi certain of its steel deck facilities (including associated assets) and net working capital of approximately $30.0 million, for a purchase price of $45.0 million in cash. Operating results of these facilities have been reflected in the company’s financial statements under the steel fabrication operations since the September 14, 2015, purchase date. The purchased assets include two deck facilities located in Memphis, Tennessee, and Phoenix, Arizona. Producing both standard and premium specialty deck profiles, the new locations will allow for enhanced geographic reach into the southwestern and western markets, and further diversify New Millennium Building Systems’ product offerings.
﻿ </t>
  </si>
  <si>
    <t>Earnings Per Share</t>
  </si>
  <si>
    <t xml:space="preserve">Note 3. Earnings Per Share
﻿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and deferred stock units; and are excluded from the computation in periods in which they have an anti-dilutive effect. There were no anti-dilutive common share equivalents at or for the three- and nine- month periods ended September 30, 2016 and 2015 .
﻿
The following table presents a reconciliation of the numerators and the denominators of the company’s basic and diluted earnings per share computations for the three and nine months ended September 30, 2016 and 2015 (in thousands, except per share data):
﻿
﻿
﻿
﻿
Three Months Ended September 30,
﻿
2016
2015
﻿
Net Income
Shares
Per Share
Net Income
Shares
Per Share
﻿
(Numerator)
(Denominator)
Amount
(Numerator)
(Denominator)
Amount
﻿ Basic earnings per share
$ 157,397
243,761
$ 0.65
$ 60,617
242,074
$ 0.25
﻿ Dilutive common share equivalents
-
1,921
-
1,748
﻿ Diluted earnings per share
$ 157,397
245,682
$ 0.64
$ 60,617
243,822
$ 0.25
﻿
﻿
﻿
﻿
﻿
﻿
﻿
Nine Months Ended September 30,
﻿
2016
2015
﻿
Net Income
Shares
Per Share
Net Income
Shares
Per Share
﻿
(Numerator)
(Denominator)
Amount
(Numerator)
(Denominator)
Amount
﻿ Basic earnings per share
$ 362,103
243,539
$ 1.49
$ 122,928
241,836
$ 0.51
﻿ Dilutive common share equivalents
-
1,688
-
1,557
﻿ Diluted earnings per share
$ 362,103
245,227
$ 1.48
$ 122,928
243,393
$ 0.51
﻿
﻿
﻿ </t>
  </si>
  <si>
    <t xml:space="preserve">Note 4. Inventories
﻿
Inventories are stated at lower of cost or market. Cost is determined using a weighted average cost method for scrap, and on a first-in, first-out, basis for other inventory. Inventory consisted of the following (in thousands):
﻿
﻿
﻿
﻿
﻿
﻿
﻿
September 30,
December 31,
﻿
2016
2015
﻿
Raw materials
$ 490,164
$ 419,608
﻿
Supplies
392,433
396,349
﻿
Work in progress
124,428
90,486
﻿
Finished goods
268,550
242,947
﻿
Total inventories
$ 1,275,575
$ 1,149,390
﻿
﻿ </t>
  </si>
  <si>
    <t>Debt</t>
  </si>
  <si>
    <t xml:space="preserve">Note 5. Debt
﻿
On March 16, 2015, the company called and repaid all $350.0 million of its outstanding 7 5/8% Senior Notes due 2020 (the “Notes”) at a redemption price of 103.813% of the principal amount of the Notes, plus accrued and unpaid interest to, but not including, the date of redemption. Associated premiums and the write off of deferred financing costs of approximately $16.7 million were recorded in other expense in conjunction with the redemption.
﻿ </t>
  </si>
  <si>
    <t>Changes in Equity</t>
  </si>
  <si>
    <t xml:space="preserve">Note 6. Changes in Equity
﻿
The following table provides a reconciliation of the beginning and ending carrying amounts of total equity, equity attributable to stockholders of Steel Dynamics, Inc. and equity and redeemable amounts attributable to the noncontrolling interests (in thousands):
﻿
﻿
﻿
﻿
Stockholders of Steel Dynamics, Inc.
﻿
Additional
Redeemable
﻿
Common
Paid-In
Retained
Treasury
Noncontrolling
Total
Noncontrolling
﻿
Stock
Capital
Earnings
Stock
Interests
Equity
Interests
﻿ Balances at December 31, 2015
$ 638
$ 1,110,253
$ 1,965,291
$ (396,455)
$ (134,616)
$ 2,545,111
$ 126,340
﻿ Exercise of stock options proceeds,
﻿ including related tax effect
2
7,874
-
-
-
7,876
-
﻿ Dividends declared
-
-
(102,342)
-
-
(102,342)
-
﻿ Distributions to noncontrolling
﻿ investors, net
-
-
-
-
(10)
(10)
-
﻿ Equity-based compensation
-
14,238
(89)
4,404
-
18,553
-
﻿ Comprehensive and net income (loss)
-
-
362,103
-
(5,929)
356,174
-
﻿ Balances at September 30, 2016
$ 640
$ 1,132,365
$ 2,224,963
$ (392,051)
$ (140,555)
$ 2,825,362
$ 126,340
﻿
﻿
﻿ </t>
  </si>
  <si>
    <t>Derivative Financial Instruments</t>
  </si>
  <si>
    <t xml:space="preserve">Note 7. Derivative Financial Instruments
﻿
The company is exposed to certain risks relating to its ongoing business operations. The company utilizes derivative instruments to mitigate commodity margin risk, interest rate risk and foreign currency exchange rate risk. The company routinely enters into forward exchange traded futures and option contracts to manage the price risk associated with nonferrous metals inventory as well as purchases and sales of nonferrous metals (primarily aluminum and copper). The company offsets fair value amounts recognized for derivative instruments executed with the same counterparty under master netting agreements.
﻿
Note 7. Derivative Financial Instruments (Continued)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 The following summarizes the company’s futures contract commitments as of September 30, 2016 (MT represents metric tons):
﻿
﻿
﻿
﻿
﻿
Commodity Futures
Long/Short
Total
﻿
Aluminum
Long
1,750
MT
﻿
Aluminum
Short
1,575
MT
﻿
Copper
Long
4,413
MT
﻿
Copper
Short
13,950
MT
﻿
﻿
The following summarizes the location and amounts of the fair values reported on the company’s balance sheets as of September 30, 2016 , and December 31, 2015 , and gains and losses related to derivatives included in the company’s statement of income for the three and nine months ended September 30, 2016 and 2015 (in thousands):
﻿
﻿
﻿
﻿
﻿
﻿
Asset Derivatives
Liability Derivatives
﻿
Balance sheet
Fair Value
Fair Value
﻿
location
September 30, 2016
December 31, 2015
September 30, 2016
December 31, 2015
﻿ Derivative instruments designated
﻿ as fair value hedges -
﻿ Commodity futures
Other current assets
$ 451
$ 857
$ 1,156
$ 2,860
﻿
﻿ Derivative instruments not designated
﻿ as hedges -
﻿ Commodity futures
Other current assets
171
908
1,037
1,065
﻿ Total derivative instruments
$ 622
$ 1,765
$ 2,193
$ 3,925
﻿
﻿
The fair value of the above derivative instruments along with required margin deposit amounts with the same counterparty under master netting arrangements totaled $1 .7 million at September 30, 2016 , and $3.4 million at December 31, 2015 , are reflected in other current assets in the consolidated balance sheets.
﻿
﻿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September 30,
September 30,
fair value hedge
related hedged
September 30,
September 30,
﻿
derivatives
2016
2015
relationships
items
2016
2015
﻿ Derivatives in fair value
﻿ hedging relationships -
﻿ Commodity futures
Costs of goods sold
$ 826
$ (2,825)
Firm commitments
Costs of goods sold
$ (793)
$ 662
﻿
Inventory
Costs of goods sold
(177)
800
﻿ Derivatives not designated
$ (970)
$ 1,462
﻿ as hedging instruments -
﻿ Commodity futures
Costs of goods sold
$ (638)
$ 6,707
Note 7. Derivative Financial Instruments (Continued)
﻿
﻿
﻿
﻿
﻿
Amount of gain (loss) recognized
Location of gain
Amount of gain (loss) recognized
﻿
Location of gain
in income on derivatives
(loss) recognized
in income on related hedged items
﻿
(loss) recognized
for the nine months ended
Hedged items in
in income on
for the nine months ended
﻿
in income on
September 30,
September 30,
fair value hedge
income on related
September 30,
September 30,
﻿
derivatives
2016
2015
relationships
hedged items
2016
2015
﻿ Derivatives in fair value
﻿ hedging relationships -
﻿ Commodity futures
Costs of goods sold
$ 1,281
$ (4,063)
Firm commitments
Costs of goods sold
$ (2,223)
$ 1,518
﻿
Inventory
Costs of goods sold
642
1,291
﻿ Derivatives not designated
$ (1,581)
$ 2,809
﻿ as hedging instruments -
﻿ Commodity futures
Costs of goods sold
$ (394)
$ 13,377
﻿
﻿
Derivatives accounted for as fair value hedges had ineffectiveness resulting in losses of $84,000 and $191,000 during the three months ended September 30, 2016 and 2015 , respectively; and losses of $175,000 and $64,000 during the nine months ended September 30, 2016 and 2015 , respectively. Losses excluded from hedge effectiveness testing of $60,000 and $1.2 million increased cost of goods sold during the three months ended September 30, 2016 , and September 30, 2015 . Losses excluded from hedge effectiveness testing of $125,000 and $1.2 million increased costs of goods sold during the nine months ended September 30, 2016 and 2015 , respectively. </t>
  </si>
  <si>
    <t>Fair Value Measurements</t>
  </si>
  <si>
    <t xml:space="preserve">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The following table sets forth financial assets and liabilities measured at fair value on a recurring basis in the consolidated balance sheet and the respective levels to which the fair value measurements are classified within the fair value hierarchy as of September 30, 2016 , and December 31, 2015 (in thousands):
﻿
﻿
﻿
﻿
﻿
Quoted Prices
Significant
﻿
in Active
Other
Significant
﻿
Markets for
Observable
Unobservable
﻿
Identical Assets
Inputs
Inputs
﻿
Total
(Level 1)
(Level 2)
(Level 3)
﻿ September 30, 2016
﻿ Commodity futures – financial assets
$ 622
$
-
$ 622
$
-
﻿ Commodity futures – financial liabilities
2,193
-
2,193
-
﻿
﻿ December 31, 2015
﻿ Commodity futures – financial assets
$ 1,765
$
-
$ 1,765
$
-
﻿ Commodity futures – financial liabilities
3,925
-
3,925
-
﻿
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7 billion at September 30, 2016 , and December 31, 2015 , respectively, (with a corresponding carrying amount in the consolidated balance sheet of $2.6 billion at September 30, 2016 , and December 31, 2015 ). </t>
  </si>
  <si>
    <t>Commitments and Contingencies</t>
  </si>
  <si>
    <t>﻿
Note 9. Commitments and Contingencies
﻿
Although, as noted below, a tentative settlement has been reached in the case, the company has to date been involved, along with two other remaining non-settling defendant steel manufacturing companies, from an original group of eight , in a direct purchaser class action antitrust suit in federal court in Chicago, Illinois, under the caption of Standard Iron Works v Arcelor Mittal, et al . Two other complaints, not yet settled, were brought on behalf of a purported class of indirect purchasers of steel products within the same time period. The company has a pending motion to dismiss in that case. The complaints allege a conspiracy to limit output on the part of the defendants, in order to fix, raise, maintain and stabilize the price at which steel products were sold in the United States during a specified period between 2005 and 2007. The complaints seek treble damages and costs, including reasonable attorney fees, pre- and post-judgment interest and injunctive relief. In September 2015, the Court denied class certification on the issue of antitrust impact and damages, but granted class certification on the limited issue of the alleged conspiracy.
In October 2016, the company announced that it had entered into an agreement to settle the direct purchaser case for a payment of $4.6 million. Preliminary approval was granted by the court on November 3, 2016, and final approval by the Court is also expected to be forthcoming. During the approval process, members of the class will be given an opportunity to opt-out of the class and retain their own individual rights.
Due to the uncertain nature of litigation, the company cannot presently predict either the final outcome of the proposed settlement process, including whether there may be opt-outs from the settlement, or the outcome of the remaining indirect purchaser case. Based on the information available at this time, however, the company has determined that, apart from the proposed settlement amount in the direct case, there is not presently a “reasonable possibility” (as that term is defined in ASC 450-20-20), that the outcome of the remaining unresolved matters will have a material impact on the Company’s financial condition, results of operations, or liquidity. Although not presently necessary or appropriate to make a dollar estimate of exposure to loss, if any, in connection with these remaining matters, the company may in the future determine that a further loss accrual may be necessary. Further, although the company may make loss accruals, if and as warranted, any amounts that it may accrue from time to time could vary significantly from the amounts it actually pays, due to inherent uncertainties and the inherent shortcomings of the estimation process, the uncertainties involved in litigation and other factors. Additionally, an adverse result could have a material effect on the company’s financial condition, results of operations and liquidity.
﻿
The company is additionally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 .</t>
  </si>
  <si>
    <t>Segment Information</t>
  </si>
  <si>
    <t xml:space="preserve">Note 10. Segment Information
﻿
The company’s operations are primarily organized and managed by operating segment, which are steel operations, metals recycling operations, and steel fabrication operations. The segment operations are more fully described in Note 1 to the financial statements. Operating segment performance and resource allocations are primarily based on operating results before income taxes. The accounting policies of the reportable segments are consistent with those described in Note 1 to the financial statements. Intra ‑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The company’s segment results for the three and nine months ended September 30, 2016 and 2015 , each adjusted consistent with our current reportable segments presentation, are as follows (in thousands):
﻿
﻿
﻿
﻿
Metals
Steel
﻿ For the three months ended
Steel
Recycling
Fabrication
﻿ September 30, 2016
Operations
Operations
Operations
Other
Eliminations
Consolidated
﻿
﻿ Net Sales
﻿ External
$ 1,502,726
$ 260,518
$ 177,341
$ 60,282
$
-
$ 2,000,867
﻿ External Non-U.S.
54,776
45,574
88
5
-
100,443
﻿ Other segments
70,384
259,171
1,211
1,108
(331,874)
-
﻿
1,627,886
565,263
178,640
61,395
(331,874)
2,101,310
﻿ Operating income (loss)
307,553
6,154
17,744
(47,687)
(1)
91
(2)
283,855
﻿ Income (loss) before income taxes
285,131
2,437
15,645
(59,999)
91
243,305
﻿ Depreciation and amortization
53,456
13,836
2,848
4,101
(51)
74,190
﻿ Capital expenditures
49,200
9,506
747
321
-
59,774
﻿
﻿ As of September 30, 2016
﻿ Assets
$ 4,147,447
$ 1,034,637
$ 353,560
$ 1,374,469
(3)
$ (122,551)
(4)
$ 6,787,562
﻿
﻿
﻿
﻿
﻿
﻿ Footnotes related to the three months ended September 30, 2016 segment results (in millions):
﻿
﻿ (1)
Corporate SG&amp;A
$ (12.6)
(2)
Gross profit increase from intra-company sales
$
-
﻿
Company-wide equity-based compensation
(6.1)
﻿
Profit sharing
(21.0)
﻿
Minnesota ironmaking operations
(4.1)
﻿
Other, net
(3.9)
﻿
$ (47.7)
﻿
﻿ (3)
Cash and equivalents
$ 982.2
(4)
Elimination of intra-company receivables
$ (98.0)
﻿
Accounts receivable
14.7
Elimination of intra-company debt
(12.1)
﻿
Inventories
36.2
Other
(12.5)
﻿
Property, plant and equipment, net
295.7
$ (122.6)
﻿
Intra-company debt
12.1
﻿
Other
33.6
﻿
$ 1,374.5
Note 10. Segment Information (Continued)
﻿
﻿
﻿
﻿
Metals
Steel
﻿ For the three months ended
Steel
Recycling
Fabrication
﻿ September 30, 2015
Operations
Operations
Operations
Other
Eliminations
Consolidated
﻿
﻿ Net Sales
﻿ External
$ 1,285,459
$ 294,357
$ 173,047
$ 78,802
$
-
$ 1,831,665
﻿ External Non-U.S.
65,928
51,215
1,907
208
-
119,258
﻿ Other segments
56,146
270,888
2
4,209
(331,245)
-
﻿
1,407,533
616,460
174,956
83,219
(331,245)
1,950,923
﻿ Operating income (loss)
124,712
(3,555)
36,733
(28,401)
(1)
1,540
(2)
131,029
﻿ Income (loss) before income taxes
102,566
(6,967)
35,108
(38,541)
1,540
93,706
﻿ Depreciation and amortization
52,404
15,913
2,300
3,645
(51)
74,211
﻿ Capital expenditures
21,975
6,286
935
1,090
-
30,286
﻿
﻿ As of September 30, 2015
﻿ Assets
$ 4,096,188
$ 1,588,821
$ 372,673
$ 898,772
(3)
$ (113,913)
(4)
$ 6,842,541
﻿
﻿
﻿
﻿
﻿
﻿ Footnotes related to the three months ended September 30, 2015 segment results (in millions):
﻿
﻿ (1)
Corporate SG&amp;A
$ (9.5)
(2)
Gross profit increase from intra-company sales
$ 1.5
﻿
Company-wide equity-based compensation
(5.3)
﻿
Profit sharing
(7.5)
﻿
Minnesota ironmaking operations
(4.1)
﻿
Other, net
(2.0)
﻿
$ (28.4)
﻿
﻿ (3)
Cash and equivalents
$ 415.7
(4)
Elimination of intra-company receivables
$ (100.8)
﻿
Accounts receivable
30.0
Elimination of intra-company debt
(6.5)
﻿
Inventories
36.8
Other
(6.6)
﻿
Property, plant and equipment, net
309.6
$ (113.9)
﻿
Intra-company debt
6.5
﻿
Other
100.2
﻿
$ 898.8
Note 10. Segment Information (Continued)
﻿
﻿
﻿
﻿
Metals
Steel
﻿ For the nine months ended
Steel
Recycling
Fabrication
﻿ September 30, 2016
Operations
Operations
Operations
Other
Eliminations
Consolidated
﻿
﻿ Net Sales
﻿ External
$ 4,068,688
$ 769,260
$ 527,859
$ 210,358
$
-
$ 5,576,165
﻿ External Non-U.S.
172,694
117,299
167
188
-
290,348
﻿ Other segments
178,190
756,613
2,415
3,603
(940,821)
-
﻿
4,419,572
1,643,172
530,441
214,149
(940,821)
5,866,513
﻿ Operating income (loss)
712,939
20,014
73,230
(125,186)
(1)
(9,055)
(2)
671,942
﻿ Income (loss) before income taxes
645,189
10,300
67,175
(152,296)
(9,055)
561,313
﻿ Depreciation and amortization
159,614
42,666
8,431
12,413
(154)
222,970
﻿ Capital expenditures
103,202
17,068
1,918
980
-
123,168
﻿
﻿
﻿
﻿
﻿
﻿
﻿ Footnotes related to the nine months ended September 30, 2016 segment results (in millions):
﻿
﻿ (1)
Corporate SG&amp;A
$ (38.5)
(2)
Gross profit decrease from intra-company sales
$ (9.1)
﻿
Company-wide equity-based compensation
(20.4)
﻿
Profit sharing
(47.7)
﻿
Minnesota ironmaking operations
(12.4)
﻿
Other, net
(6.2)
﻿
$ (125.2)
﻿
﻿
﻿
﻿
﻿
Metals
Steel
﻿ For the nine months ended
Steel
Recycling
Fabrication
﻿ September 30, 2015
Operations
Operations
Operations
Other
Eliminations
Consolidated
﻿
﻿ Net Sales
﻿ External
$ 3,902,162
$ 1,014,753
$ 488,584
$ 237,501
$
-
$ 5,643,000
﻿ External Non-U.S.
210,320
147,626
1,907
512
-
360,365
﻿ Other segments
158,609
751,542
18
29,114
(939,283)
-
﻿
4,271,091
1,913,921
490,509
267,127
(939,283)
6,003,365
﻿ Operating income (loss)
338,690
229
85,754
(117,273)
(1)
959
(2)
308,359
﻿ Income (loss) before income taxes
269,187
(12,780)
80,581
(162,141)
959
175,806
﻿ Depreciation and amortization
154,616
50,207
6,688
9,948
(153)
221,306
﻿ Capital expenditures
52,324
17,332
2,506
14,296
-
86,458
﻿
﻿
﻿
﻿
﻿ Footnotes related to the nine months ended September 30, 2015 segment results (in millions):
﻿
﻿ (1)
Corporate SG&amp;A
$ (27.1)
(2)
Gross profit increase from intra-company sales
$ 1.0
﻿
Company-wide equity-based compensation
(17.5)
﻿
Profit sharing
(14.4)
﻿
Minnesota ironmaking operations
(50.3)
﻿
Other, net
(8.0)
﻿
$ (117.3)
﻿
﻿ </t>
  </si>
  <si>
    <t>Condensed Consolidating Information</t>
  </si>
  <si>
    <t xml:space="preserve">Note 11. Condensed Consolidating Information
﻿
Certain 100% ‑owned subsidiaries of SDI have fully and unconditionally guaranteed all of the indebtedness relating to the issuance of the company’s senior unsecured notes due 2019, 2021, 2022, 2023 and 2024.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5 .
﻿
﻿
﻿
﻿
﻿
﻿
﻿ Condensed Consolidating Balance Sheets (in thousands)
﻿
Combined
Consolidating
Total
﻿ As of September 30, 2016
Parent
Guarantors
Non-Guarantors
Adjustments
Consolidated
﻿ Cash and equivalents
$ 972,610
$ 61,054
$ 17,825
$
-
$ 1,051,489
﻿ Accounts receivable, net
238,290
1,248,565
41,667
(749,063)
779,459
﻿ Inventories
588,583
634,942
59,837
(7,787)
1,275,575
﻿ Other current assets
17,109
10,598
4,373
(1,959)
30,121
﻿ Total current assets
1,816,592
1,955,159
123,702
(758,809)
3,136,644
﻿ Property, plant and equipment, net
921,850
1,684,925
323,308
(1,857)
2,928,226
﻿ Intangible assets, net
-
259,231
32,583
-
291,814
﻿ Goodwill
-
392,678
7,189
-
399,867
﻿ Other assets, including investments in subs
2,916,319
8,023
6,411
(2,899,742)
31,011
﻿ Total assets
$ 5,654,761
$ 4,300,016
$ 493,193
$ (3,660,408)
$ 6,787,562
﻿
﻿ Accounts payable
$ 171,302
$ 274,873
$ 80,690
$ (89,029)
$ 437,836
﻿ Accrued expenses
229,039
212,493
8,068
(109,478)
340,122
﻿ Current maturities of long-term debt
13,161
700
32,248
(29,954)
16,155
﻿ Total current liabilities
413,502
488,066
121,006
(228,461)
794,113
﻿ Long-term debt
2,541,145
-
171,622
(141,930)
2,570,837
﻿ Other liabilities
(265,803)
1,155,611
61,932
(480,830)
470,910
﻿
﻿ Redeemable noncontrolling interests
-
-
126,340
-
126,340
﻿
﻿ Common stock
640
1,727,859
18,120
(1,745,979)
640
﻿ Treasury stock
(392,051)
-
-
-
(392,051)
﻿ Additional paid-in-capital
1,132,365
128,076
773,793
(901,869)
1,132,365
﻿ Retained earnings (deficit)
2,224,963
800,404
(639,065)
(161,339)
2,224,963
﻿ Total Steel Dynamics, Inc. equity
2,965,917
2,656,339
152,848
(2,809,187)
2,965,917
﻿ Noncontrolling interests
-
-
(140,555)
-
(140,555)
﻿ Total equity
2,965,917
2,656,339
12,293
(2,809,187)
2,825,362
﻿ Total liabilities and equity
$ 5,654,761
$ 4,300,016
$ 493,193
$ (3,660,408)
$ 6,787,562
﻿
Note 11. Condensed Consolidating Information (Continued)
﻿
﻿
﻿
﻿
﻿
﻿
Combined
Consolidating
Total
﻿ As of December 31, 2015
Parent
Guarantors
Non-Guarantors
Adjustments
Consolidated
﻿ Cash and equivalents
$ 636,877
$ 81,976
$ 8,179
$
-
$ 727,032
﻿ Accounts receivable, net
200,094
1,056,285
29,775
(672,549)
613,605
﻿ Inventories
539,963
573,924
35,004
499
1,149,390
﻿ Other current assets
21,654
25,415
1,676
(831)
47,914
﻿ Total current assets
1,398,588
1,737,600
74,634
(672,881)
2,537,941
﻿ Property, plant and equipment, net
958,212
1,703,932
291,077
(2,011)
2,951,210
﻿ Intangible assets, net
-
278,960
-
-
278,960
﻿ Goodwill
-
397,470
-
-
397,470
﻿ Other assets, including investments in subs
2,941,710
10,040
6,137
(2,921,386)
36,501
﻿ Total assets
$ 5,298,510
$ 4,128,002
$ 371,848
$ (3,596,278)
$ 6,202,082
﻿
﻿ Accounts payable
$ 100,751
$ 183,344
$ 68,948
$ (69,688)
$ 283,355
﻿ Accrued expenses
141,552
185,873
4,779
(96,949)
235,255
﻿ Current maturities of long-term debt
13,122
700
24,975
(22,117)
16,680
﻿ Total current liabilities
255,425
369,917
98,702
(188,754)
535,290
﻿ Long-term debt
2,546,606
361
177,897
(146,888)
2,577,976
﻿ Other liabilities
(183,248)
1,342,541
63,020
(804,948)
417,365
﻿
﻿ Redeemable noncontrolling interests
-
-
126,340
-
126,340
﻿
﻿ Common stock
638
1,727,859
18,120
(1,745,979)
638
﻿ Treasury stock
(396,455)
-
-
-
(396,455)
﻿ Additional paid-in-capital
1,110,253
117,737
646,787
(764,524)
1,110,253
﻿ Retained earnings (deficit)
1,965,291
569,587
(624,402)
54,815
1,965,291
﻿ Total Steel Dynamics, Inc. equity
2,679,727
2,415,183
40,505
(2,455,688)
2,679,727
﻿ Noncontrolling interests
-
-
(134,616)
-
(134,616)
﻿ Total equity
2,679,727
2,415,183
(94,111)
(2,455,688)
2,545,111
﻿ Total liabilities and equity
$ 5,298,510
$ 4,128,002
$ 371,848
$ (3,596,278)
$ 6,202,082
Note 11. Condensed Consolidating Information (Continued)
﻿
﻿
﻿
﻿
﻿ Condensed Consolidating Statements of Operations (in thousands)
﻿
﻿ For the three months ended,
Combined
Consolidating
Total
﻿ September 30, 2016
Parent
Guarantors
Non-Guarantors
Adjustments
Consolidated
﻿ Net sales
$ 845,585
$ 2,258,466
$ 96,409
$ (1,099,150)
$ 2,101,310
﻿ Costs of goods sold
647,983
2,016,874
100,470
(1,072,520)
1,692,807
﻿ Gross profit (loss)
197,602
241,592
(4,061)
(26,630)
408,503
﻿ Selling, general and administrative
52,995
72,605
4,134
(5,086)
124,648
﻿ Operating income (loss)
144,607
168,987
(8,195)
(21,544)
283,855
﻿ Interest expense, net of capitalized interest
17,818
17,741
2,847
(2,207)
36,199
﻿ Other (income) expense, net
2,342
3,937
(4,135)
2,207
4,351
﻿ Income (loss) before income taxes and
﻿ equity in net income of subsidiaries
124,447
147,309
(6,907)
(21,544)
243,305
﻿ Income taxes
40,242
55,684
797
(7,831)
88,892
﻿
84,205
91,625
(7,704)
(13,713)
154,413
﻿ Equity in net income of subsidiaries
73,192
-
-
(73,192)
-
﻿ Net loss attributable to noncontrolling interests
-
-
2,984
-
2,984
﻿ Net income (loss) attributable to Steel Dynamics, Inc.
$ 157,397
$ 91,625
$ (4,720)
$ (86,905)
$ 157,397
﻿
﻿
﻿
﻿
﻿
﻿ For the three months ended,
Combined
Consolidating
Total
﻿ September 30, 2015
Parent
Guarantors
Non-Guarantors
Adjustments
Consolidated
﻿ Net sales
$ 735,250
$ 2,103,824
$ 96,204
$ (984,355)
$ 1,950,923
﻿ Costs of goods sold
619,833
1,965,364
99,864
(962,864)
1,722,197
﻿ Gross profit (loss)
115,417
138,460
(3,660)
(21,491)
228,726
﻿ Selling, general and administrative
35,235
64,259
2,845
(4,642)
97,697
﻿ Operating income (loss)
80,182
74,201
(6,505)
(16,849)
131,029
﻿ Interest expense, net of capitalized interest
18,312
18,138
1,692
(1,058)
37,084
﻿ Other (income) expense, net
252
(631)
(440)
1,058
239
﻿ Income (loss) before income taxes and
﻿ equity in net income of subsidiaries
61,618
56,694
(7,757)
(16,849)
93,706
﻿ Income taxes (benefit)
20,169
21,697
(421)
(6,606)
34,839
﻿
41,449
34,997
(7,336)
(10,243)
58,867
﻿ Equity in net income of subsidiaries
19,168
-
-
(19,168)
-
﻿ Net loss attributable to noncontrolling interests
-
-
1,750
-
1,750
﻿ Net income (loss) attributable to Steel Dynamics, Inc.
$ 60,617
$ 34,997
$ (5,586)
$ (29,411)
$ 60,617
Note 11. Condensed Consolidating Information (Continued)
﻿
﻿
﻿
﻿
﻿
﻿ For the nine months ended,
Combined
Consolidating
Total
﻿ September 30, 2016
Parent
Guarantors
Non-Guarantors
Adjustments
Consolidated
﻿ Net sales
$ 2,297,389
$ 6,322,158
$ 271,694
$ (3,024,728)
$ 5,866,513
﻿ Costs of goods sold
1,823,408
5,676,265
286,486
(2,944,568)
4,841,591
﻿ Gross profit (loss)
473,981
645,893
(14,792)
(80,160)
1,024,922
﻿ Selling, general and administrative
145,596
212,613
9,352
(14,581)
352,980
﻿ Operating income (loss)
328,385
433,280
(24,144)
(65,579)
671,942
﻿ Interest expense, net of capitalized interest
53,842
54,493
7,558
(6,005)
109,888
﻿ Other (income) expense, net
(2,137)
8,012
(11,139)
6,005
741
﻿ Income (loss) before income taxes and
﻿ equity in net income of subsidiaries
276,680
370,775
(20,563)
(65,579)
561,313
﻿ Income taxes (benefit)
89,210
139,958
(63)
(23,966)
205,139
﻿
187,470
230,817
(20,500)
(41,613)
356,174
﻿ Equity in net income of subsidiaries
174,633
-
-
(174,633)
-
﻿ Net loss attributable to noncontrolling interests
-
-
5,929
-
5,929
﻿ Net income (loss) attributable to Steel Dynamics, Inc.
$ 362,103
$ 230,817
$ (14,571)
$ (216,246)
$ 362,103
﻿
﻿
﻿
﻿
﻿
﻿ For the nine months ended,
Combined
Consolidating
Total
﻿ September 30, 2015
Parent
Guarantors
Non-Guarantors
Adjustments
Consolidated
﻿ Net sales
$ 2,300,024
$ 6,447,974
$ 302,657
$ (3,047,290)
$ 6,003,365
﻿ Costs of goods sold
1,982,667
6,056,514
352,980
(2,976,307)
5,415,854
﻿ Gross profit (loss)
317,357
391,460
(50,323)
(70,983)
587,511
﻿ Selling, general and administrative
95,883
188,028
8,878
(13,637)
279,152
﻿ Operating income (loss)
221,474
203,432
(59,201)
(57,346)
308,359
﻿ Interest expense, net of capitalized interest
57,015
58,354
5,084
(3,119)
117,334
﻿ Other (income) expense, net
15,131
(597)
(2,434)
3,119
15,219
﻿ Income (loss) before income taxes and
﻿ equity in net income of subsidiaries
149,328
145,675
(61,851)
(57,346)
175,806
﻿ Income taxes (benefit)
35,207
53,903
(4,047)
(20,403)
64,660
﻿
114,121
91,772
(57,804)
(36,943)
111,146
﻿ Equity in net income of subsidiaries
8,807
-
-
(8,807)
-
﻿ Net loss attributable to noncontrolling interests
-
-
11,782
-
11,782
﻿ Net income (loss) attributable to Steel Dynamics, Inc.
$ 122,928
$ 91,772
$ (46,022)
$ (45,750)
$ 122,928
﻿
Note 11. Condensed Consolidating Information (Continued)
﻿
﻿
﻿
﻿ Condensed Consolidating Statements of Cash Flows (in thousands)
﻿
﻿ For the nine months ended,
Combined
Consolidating
Total
﻿ September 30, 2016
Parent
Guarantors
Non-Guarantors
Adjustments
Consolidated
﻿
﻿ Net cash provided by operating activities
$ 280,767
$ 358,657
$ 52
$ 3,735
$ 643,211
﻿ Net cash used in investing activities
(143,427)
(81,983)
(3,935)
2,879
(226,466)
﻿ Net cash provided by (used in) financing activities
198,393
(297,596)
13,529
(6,614)
(92,288)
﻿ Increase (decrease) in cash and equivalents
335,733
(20,922)
9,646
-
324,457
﻿ Cash and equivalents at beginning of period
636,877
81,976
8,179
-
727,032
﻿ Cash and equivalents at end of period
$ 972,610
$ 61,054
$ 17,825
$
-
$ 1,051,489
﻿
﻿
﻿
﻿
﻿
﻿
﻿ For the nine months ended,
Combined
Consolidating
Total
﻿ September 30, 2015
Parent
Guarantors
Non-Guarantors
Adjustments
Consolidated
﻿
﻿ Net cash provided by (used in) operating activities
$ 306,941
$ 400,910
$ (4,302)
$ 4,748
$ 708,297
﻿ Net cash used in investing activities
(35,100)
(82,737)
(12,796)
5,359
(125,274)
﻿ Net cash provided by (used in) financing activities
(126,984)
(347,111)
13,606
(10,107)
(470,596)
﻿ Increase (decrease) in cash and equivalents
144,857
(28,938)
(3,492)
-
112,427
﻿ Cash and equivalents at beginning of period
265,313
81,690
14,360
-
361,363
﻿ Cash and equivalents at end of period
$ 410,170
$ 52,752
$ 10,868
$
-
$ 473,790
﻿
﻿ </t>
  </si>
  <si>
    <t>Description of the Business and Significant Accounting Policies (Policies)</t>
  </si>
  <si>
    <t>Principles of Consolidation</t>
  </si>
  <si>
    <t xml:space="preserve">Principles of Consolidation .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 </t>
  </si>
  <si>
    <t>Use of Estimates</t>
  </si>
  <si>
    <t xml:space="preserve">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5 . </t>
  </si>
  <si>
    <t xml:space="preserve">Goodwill . The company’s goodwill is allocated to the following reporting units at September 30, 2016 , and December 31, 2015 , (in thousands):
﻿
﻿
﻿
﻿
September 30,
December 31,
﻿
2016
2015
﻿ Metals Recycling Segment:
OmniSource
$ 104,247
$ 109,039
﻿
Butler Flat Roll Division, Structural and Rail Division,
﻿
and Engineered Bar Division
95,000
95,000
﻿ Steel Segment:
The Techs
142,783
142,783
﻿
Roanoke Bar Division
29,041
29,041
﻿
Columbus Flat Roll Division
19,682
19,682
﻿
Vulcan Threaded Products
7,189
-
﻿ Fabrication Segment:
New Millennium Building Systems
1,925
1,925
﻿
$ 399,867
$ 397,470
﻿
OmniSource goodwill decreased $4.8 million from December 31, 2015 to September 30, 2016 , in recognition of the 2016 tax benefit related to the normal amortization of the component of OmniSource tax-deductible goodwill in excess of book goodwill. </t>
  </si>
  <si>
    <t>Recently Issued Accounting Standards</t>
  </si>
  <si>
    <t xml:space="preserve">Recently Issued Accounting Standards
﻿
In May 2014, the FASB issued guidance codified in ASC 606, Revenue Recognition – Revenue from Contracts with Customers, which amends the guidance in former ASC 605,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Because the guidance in ASC 606 is principles-based, it can be applied to all contracts with customers regardless of industry-specific or transaction-specific fact patterns. Additionally, ASC 606 requires additional disclosures to help users of financial statements better understand the nature, amount, timing, and potential uncertainty of revenue that is recognized. This guidance is effective for annual and interim periods beginning after December 15, 2017, but can be early adopted for annual and interim periods ending after December 15, 2016. The company is currently evaluating the impact of the provisions of ASC 606, including the timing and method of adoption.
In July 2015, the FASB issued ASU 2015-11, Inventory (Topic 330): Simplifying the Measurement of Inventory, which requires an entity to measure inventory at the lower of cost and net realizable value, rather than at the lower of cost or market. This new guidance is effective for annual and interim periods beginning after December 15, 2016, but can be early adopted. The company is currently evaluating the impact of this ASU’s adoption.
In February 2016, the FASB issued ASU 2016-02, Leases (Topic 842): which establishes a new lease accounting model that requires lessees to recognize a right of use asset and related lease liability for most leases having lease terms of more than 12 months.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including the timing of adoption.
In March 2016, the FASB issued ASU 2016-09, Improvement to Employee Share-based Payment Accounting, which simplifies several aspects of accounting for share-based payment transactions, including recognizing excess tax benefits and deficiencies as income tax expense or benefit in the income statement and as operating activities within the statement of cash flows, and an option to recognize gross stock compensation expense with actual forfeitures recognized as incurred. This new guidance is effective for annual and interim periods beginning after December 15, 2016, but can be early adopted. The company is currently evaluating the impact of the provisions of ASU 2016-09, including the timing of adoption. </t>
  </si>
  <si>
    <t>Description of the Business and Significant Accounting Policies (Tables)</t>
  </si>
  <si>
    <t>Schedule of goodwill allocated to reporting units</t>
  </si>
  <si>
    <t xml:space="preserve">The company’s goodwill is allocated to the following reporting units at September 30, 2016 , and December 31, 2015 , (in thousands):
﻿
﻿
﻿
﻿
September 30,
December 31,
﻿
2016
2015
﻿ Metals Recycling Segment:
OmniSource
$ 104,247
$ 109,039
﻿
Butler Flat Roll Division, Structural and Rail Division,
﻿
and Engineered Bar Division
95,000
95,000
﻿ Steel Segment:
The Techs
142,783
142,783
﻿
Roanoke Bar Division
29,041
29,041
﻿
Columbus Flat Roll Division
19,682
19,682
﻿
Vulcan Threaded Products
7,189
-
﻿ Fabrication Segment:
New Millennium Building Systems
1,925
1,925
﻿
$ 399,867
$ 397,470
﻿ </t>
  </si>
  <si>
    <t>Acquisitions (Tables)</t>
  </si>
  <si>
    <t>Schedule of Assets Acquired and Liabilities Assumed</t>
  </si>
  <si>
    <t xml:space="preserve">﻿
﻿ Current assets, net of cash acquired
$ 36,958
﻿ Property, plant &amp; equipment
40,213
﻿ Intangible assets
32,930
﻿ Goodwill
7,189
﻿ Total assets acquired
117,290
﻿
﻿ Liabilities assumed
4,456
﻿
﻿ Net assets acquired
$ 112,834
﻿ </t>
  </si>
  <si>
    <t>Earnings Per Share (Tables)</t>
  </si>
  <si>
    <t>Reconciliation of Basic and Diluted Earnings Per Share</t>
  </si>
  <si>
    <t xml:space="preserve">The following table presents a reconciliation of the numerators and the denominators of the company’s basic and diluted earnings per share computations for the three and nine months ended September 30, 2016 and 2015 (in thousands, except per share data):
﻿
﻿
﻿
﻿
Three Months Ended September 30,
﻿
2016
2015
﻿
Net Income
Shares
Per Share
Net Income
Shares
Per Share
﻿
(Numerator)
(Denominator)
Amount
(Numerator)
(Denominator)
Amount
﻿ Basic earnings per share
$ 157,397
243,761
$ 0.65
$ 60,617
242,074
$ 0.25
﻿ Dilutive common share equivalents
-
1,921
-
1,748
﻿ Diluted earnings per share
$ 157,397
245,682
$ 0.64
$ 60,617
243,822
$ 0.25
﻿
﻿
﻿
﻿
﻿
﻿
﻿
Nine Months Ended September 30,
﻿
2016
2015
﻿
Net Income
Shares
Per Share
Net Income
Shares
Per Share
﻿
(Numerator)
(Denominator)
Amount
(Numerator)
(Denominator)
Amount
﻿ Basic earnings per share
$ 362,103
243,539
$ 1.49
$ 122,928
241,836
$ 0.51
﻿ Dilutive common share equivalents
-
1,688
-
1,557
﻿ Diluted earnings per share
$ 362,103
245,227
$ 1.48
$ 122,928
243,393
$ 0.51
﻿ </t>
  </si>
  <si>
    <t>Inventories (Tables)</t>
  </si>
  <si>
    <t>Schedule of inventories</t>
  </si>
  <si>
    <t xml:space="preserve">Inventories are stated at lower of cost or market. Cost is determined using a weighted average cost method for scrap, and on a first-in, first-out, basis for other inventory. Inventory consisted of the following (in thousands):
﻿
﻿
﻿
﻿
﻿
﻿
﻿
September 30,
December 31,
﻿
2016
2015
﻿
Raw materials
$ 490,164
$ 419,608
﻿
Supplies
392,433
396,349
﻿
Work in progress
124,428
90,486
﻿
Finished goods
268,550
242,947
﻿
Total inventories
$ 1,275,575
$ 1,149,390
﻿ </t>
  </si>
  <si>
    <t>Changes in Equity (Tables)</t>
  </si>
  <si>
    <t>Schedule of stockholders' equity</t>
  </si>
  <si>
    <t xml:space="preserve">The following table provides a reconciliation of the beginning and ending carrying amounts of total equity, equity attributable to stockholders of Steel Dynamics, Inc. and equity and redeemable amounts attributable to the noncontrolling interests (in thousands):
﻿
﻿
﻿
﻿
Stockholders of Steel Dynamics, Inc.
﻿
Additional
Redeemable
﻿
Common
Paid-In
Retained
Treasury
Noncontrolling
Total
Noncontrolling
﻿
Stock
Capital
Earnings
Stock
Interests
Equity
Interests
﻿ Balances at December 31, 2015
$ 638
$ 1,110,253
$ 1,965,291
$ (396,455)
$ (134,616)
$ 2,545,111
$ 126,340
﻿ Exercise of stock options proceeds,
﻿ including related tax effect
2
7,874
-
-
-
7,876
-
﻿ Dividends declared
-
-
(102,342)
-
-
(102,342)
-
﻿ Distributions to noncontrolling
﻿ investors, net
-
-
-
-
(10)
(10)
-
﻿ Equity-based compensation
-
14,238
(89)
4,404
-
18,553
-
﻿ Comprehensive and net income (loss)
-
-
362,103
-
(5,929)
356,174
-
﻿ Balances at September 30, 2016
$ 640
$ 1,132,365
$ 2,224,963
$ (392,051)
$ (140,555)
$ 2,825,362
$ 126,340
﻿
﻿ </t>
  </si>
  <si>
    <t>Derivative Financial Instruments (Tables)</t>
  </si>
  <si>
    <t>Schedule of Notional Amounts of Outstanding Derivative Positions</t>
  </si>
  <si>
    <t xml:space="preserve">. The following summarizes the company’s futures contract commitments as of September 30, 2016 (MT represents metric tons):
﻿
﻿
﻿
﻿
﻿
Commodity Futures
Long/Short
Total
﻿
Aluminum
Long
1,750
MT
﻿
Aluminum
Short
1,575
MT
﻿
Copper
Long
4,413
MT
﻿
Copper
Short
13,950
MT
﻿
﻿ </t>
  </si>
  <si>
    <t>Schedule of Derivatives Instruments Statements of Financial Performance and Financial Position</t>
  </si>
  <si>
    <t xml:space="preserve">The following summarizes the location and amounts of the fair values reported on the company’s balance sheets as of September 30, 2016 , and December 31, 2015 , and gains and losses related to derivatives included in the company’s statement of income for the three and nine months ended September 30, 2016 and 2015 (in thousands):
﻿
﻿
﻿
﻿
﻿
﻿
Asset Derivatives
Liability Derivatives
﻿
Balance sheet
Fair Value
Fair Value
﻿
location
September 30, 2016
December 31, 2015
September 30, 2016
December 31, 2015
﻿ Derivative instruments designated
﻿ as fair value hedges -
﻿ Commodity futures
Other current assets
$ 451
$ 857
$ 1,156
$ 2,860
﻿
﻿ Derivative instruments not designated
﻿ as hedges -
﻿ Commodity futures
Other current assets
171
908
1,037
1,065
﻿ Total derivative instruments
$ 622
$ 1,765
$ 2,193
$ 3,925
﻿
﻿
The fair value of the above derivative instruments along with required margin deposit amounts with the same counterparty under master netting arrangements totaled $1 .7 million at September 30, 2016 , and $3.4 million at December 31, 2015 , are reflected in other current assets in the consolidated balance sheets.
﻿
﻿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September 30,
September 30,
fair value hedge
related hedged
September 30,
September 30,
﻿
derivatives
2016
2015
relationships
items
2016
2015
﻿ Derivatives in fair value
﻿ hedging relationships -
﻿ Commodity futures
Costs of goods sold
$ 826
$ (2,825)
Firm commitments
Costs of goods sold
$ (793)
$ 662
﻿
Inventory
Costs of goods sold
(177)
800
﻿ Derivatives not designated
$ (970)
$ 1,462
﻿ as hedging instruments -
﻿ Commodity futures
Costs of goods sold
$ (638)
$ 6,707
Note 7. Derivative Financial Instruments (Continued)
﻿
﻿
﻿
﻿
﻿
Amount of gain (loss) recognized
Location of gain
Amount of gain (loss) recognized
﻿
Location of gain
in income on derivatives
(loss) recognized
in income on related hedged items
﻿
(loss) recognized
for the nine months ended
Hedged items in
in income on
for the nine months ended
﻿
in income on
September 30,
September 30,
fair value hedge
income on related
September 30,
September 30,
﻿
derivatives
2016
2015
relationships
hedged items
2016
2015
﻿ Derivatives in fair value
﻿ hedging relationships -
﻿ Commodity futures
Costs of goods sold
$ 1,281
$ (4,063)
Firm commitments
Costs of goods sold
$ (2,223)
$ 1,518
﻿
Inventory
Costs of goods sold
642
1,291
﻿ Derivatives not designated
$ (1,581)
$ 2,809
﻿ as hedging instruments -
﻿ Commodity futures
Costs of goods sold
$ (394)
$ 13,377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September 30, 2016 , and December 31, 2015 (in thousands):
﻿
﻿
﻿
﻿
﻿
Quoted Prices
Significant
﻿
in Active
Other
Significant
﻿
Markets for
Observable
Unobservable
﻿
Identical Assets
Inputs
Inputs
﻿
Total
(Level 1)
(Level 2)
(Level 3)
﻿ September 30, 2016
﻿ Commodity futures – financial assets
$ 622
$
-
$ 622
$
-
﻿ Commodity futures – financial liabilities
2,193
-
2,193
-
﻿
﻿ December 31, 2015
﻿ Commodity futures – financial assets
$ 1,765
$
-
$ 1,765
$
-
﻿ Commodity futures – financial liabilities
3,925
-
3,925
-
﻿ </t>
  </si>
  <si>
    <t>Segment Information (Tables)</t>
  </si>
  <si>
    <t>Schedule of operating segment results</t>
  </si>
  <si>
    <t xml:space="preserve">The company’s segment results for the three and nine months ended September 30, 2016 and 2015 , each adjusted consistent with our current reportable segments presentation, are as follows (in thousands):
﻿
﻿
﻿
﻿
Metals
Steel
﻿ For the three months ended
Steel
Recycling
Fabrication
﻿ September 30, 2016
Operations
Operations
Operations
Other
Eliminations
Consolidated
﻿
﻿ Net Sales
﻿ External
$ 1,502,726
$ 260,518
$ 177,341
$ 60,282
$
-
$ 2,000,867
﻿ External Non-U.S.
54,776
45,574
88
5
-
100,443
﻿ Other segments
70,384
259,171
1,211
1,108
(331,874)
-
﻿
1,627,886
565,263
178,640
61,395
(331,874)
2,101,310
﻿ Operating income (loss)
307,553
6,154
17,744
(47,687)
(1)
91
(2)
283,855
﻿ Income (loss) before income taxes
285,131
2,437
15,645
(59,999)
91
243,305
﻿ Depreciation and amortization
53,456
13,836
2,848
4,101
(51)
74,190
﻿ Capital expenditures
49,200
9,506
747
321
-
59,774
﻿
﻿ As of September 30, 2016
﻿ Assets
$ 4,147,447
$ 1,034,637
$ 353,560
$ 1,374,469
(3)
$ (122,551)
(4)
$ 6,787,562
﻿
﻿
﻿
﻿
﻿
﻿ Footnotes related to the three months ended September 30, 2016 segment results (in millions):
﻿
﻿ (1)
Corporate SG&amp;A
$ (12.6)
(2)
Gross profit increase from intra-company sales
$
-
﻿
Company-wide equity-based compensation
(6.1)
﻿
Profit sharing
(21.0)
﻿
Minnesota ironmaking operations
(4.1)
﻿
Other, net
(3.9)
﻿
$ (47.7)
﻿
﻿ (3)
Cash and equivalents
$ 982.2
(4)
Elimination of intra-company receivables
$ (98.0)
﻿
Accounts receivable
14.7
Elimination of intra-company debt
(12.1)
﻿
Inventories
36.2
Other
(12.5)
﻿
Property, plant and equipment, net
295.7
$ (122.6)
﻿
Intra-company debt
12.1
﻿
Other
33.6
﻿
$ 1,374.5
Note 10. Segment Information (Continued)
﻿
﻿
﻿
﻿
Metals
Steel
﻿ For the three months ended
Steel
Recycling
Fabrication
﻿ September 30, 2015
Operations
Operations
Operations
Other
Eliminations
Consolidated
﻿
﻿ Net Sales
﻿ External
$ 1,285,459
$ 294,357
$ 173,047
$ 78,802
$
-
$ 1,831,665
﻿ External Non-U.S.
65,928
51,215
1,907
208
-
119,258
﻿ Other segments
56,146
270,888
2
4,209
(331,245)
-
﻿
1,407,533
616,460
174,956
83,219
(331,245)
1,950,923
﻿ Operating income (loss)
124,712
(3,555)
36,733
(28,401)
(1)
1,540
(2)
131,029
﻿ Income (loss) before income taxes
102,566
(6,967)
35,108
(38,541)
1,540
93,706
﻿ Depreciation and amortization
52,404
15,913
2,300
3,645
(51)
74,211
﻿ Capital expenditures
21,975
6,286
935
1,090
-
30,286
﻿
﻿ As of September 30, 2015
﻿ Assets
$ 4,096,188
$ 1,588,821
$ 372,673
$ 898,772
(3)
$ (113,913)
(4)
$ 6,842,541
﻿
﻿
﻿
﻿
﻿
﻿ Footnotes related to the three months ended September 30, 2015 segment results (in millions):
﻿
﻿ (1)
Corporate SG&amp;A
$ (9.5)
(2)
Gross profit increase from intra-company sales
$ 1.5
﻿
Company-wide equity-based compensation
(5.3)
﻿
Profit sharing
(7.5)
﻿
Minnesota ironmaking operations
(4.1)
﻿
Other, net
(2.0)
﻿
$ (28.4)
﻿
﻿ (3)
Cash and equivalents
$ 415.7
(4)
Elimination of intra-company receivables
$ (100.8)
﻿
Accounts receivable
30.0
Elimination of intra-company debt
(6.5)
﻿
Inventories
36.8
Other
(6.6)
﻿
Property, plant and equipment, net
309.6
$ (113.9)
﻿
Intra-company debt
6.5
﻿
Other
100.2
﻿
$ 898.8
Note 10. Segment Information (Continued)
﻿
﻿
﻿
﻿
Metals
Steel
﻿ For the nine months ended
Steel
Recycling
Fabrication
﻿ September 30, 2016
Operations
Operations
Operations
Other
Eliminations
Consolidated
﻿
﻿ Net Sales
﻿ External
$ 4,068,688
$ 769,260
$ 527,859
$ 210,358
$
-
$ 5,576,165
﻿ External Non-U.S.
172,694
117,299
167
188
-
290,348
﻿ Other segments
178,190
756,613
2,415
3,603
(940,821)
-
﻿
4,419,572
1,643,172
530,441
214,149
(940,821)
5,866,513
﻿ Operating income (loss)
712,939
20,014
73,230
(125,186)
(1)
(9,055)
(2)
671,942
﻿ Income (loss) before income taxes
645,189
10,300
67,175
(152,296)
(9,055)
561,313
﻿ Depreciation and amortization
159,614
42,666
8,431
12,413
(154)
222,970
﻿ Capital expenditures
103,202
17,068
1,918
980
-
123,168
﻿
﻿
﻿
﻿
﻿
﻿
﻿ Footnotes related to the nine months ended September 30, 2016 segment results (in millions):
﻿
﻿ (1)
Corporate SG&amp;A
$ (38.5)
(2)
Gross profit decrease from intra-company sales
$ (9.1)
﻿
Company-wide equity-based compensation
(20.4)
﻿
Profit sharing
(47.7)
﻿
Minnesota ironmaking operations
(12.4)
﻿
Other, net
(6.2)
﻿
$ (125.2)
﻿
﻿
﻿
﻿
﻿
Metals
Steel
﻿ For the nine months ended
Steel
Recycling
Fabrication
﻿ September 30, 2015
Operations
Operations
Operations
Other
Eliminations
Consolidated
﻿
﻿ Net Sales
﻿ External
$ 3,902,162
$ 1,014,753
$ 488,584
$ 237,501
$
-
$ 5,643,000
﻿ External Non-U.S.
210,320
147,626
1,907
512
-
360,365
﻿ Other segments
158,609
751,542
18
29,114
(939,283)
-
﻿
4,271,091
1,913,921
490,509
267,127
(939,283)
6,003,365
﻿ Operating income (loss)
338,690
229
85,754
(117,273)
(1)
959
(2)
308,359
﻿ Income (loss) before income taxes
269,187
(12,780)
80,581
(162,141)
959
175,806
﻿ Depreciation and amortization
154,616
50,207
6,688
9,948
(153)
221,306
﻿ Capital expenditures
52,324
17,332
2,506
14,296
-
86,458
﻿
﻿
﻿
﻿
﻿ Footnotes related to the nine months ended September 30, 2015 segment results (in millions):
﻿
﻿ (1)
Corporate SG&amp;A
$ (27.1)
(2)
Gross profit increase from intra-company sales
$ 1.0
﻿
Company-wide equity-based compensation
(17.5)
﻿
Profit sharing
(14.4)
﻿
Minnesota ironmaking operations
(50.3)
﻿
Other, net
(8.0)
﻿
$ (117.3)
﻿ </t>
  </si>
  <si>
    <t>Condensed Consolidating Information (Tables)</t>
  </si>
  <si>
    <t>Schedule of Condensed Consolidating Balance Sheets</t>
  </si>
  <si>
    <t xml:space="preserve">﻿
﻿
﻿
﻿
﻿ Condensed Consolidating Balance Sheets (in thousands)
﻿
Combined
Consolidating
Total
﻿ As of September 30, 2016
Parent
Guarantors
Non-Guarantors
Adjustments
Consolidated
﻿ Cash and equivalents
$ 972,610
$ 61,054
$ 17,825
$
-
$ 1,051,489
﻿ Accounts receivable, net
238,290
1,248,565
41,667
(749,063)
779,459
﻿ Inventories
588,583
634,942
59,837
(7,787)
1,275,575
﻿ Other current assets
17,109
10,598
4,373
(1,959)
30,121
﻿ Total current assets
1,816,592
1,955,159
123,702
(758,809)
3,136,644
﻿ Property, plant and equipment, net
921,850
1,684,925
323,308
(1,857)
2,928,226
﻿ Intangible assets, net
-
259,231
32,583
-
291,814
﻿ Goodwill
-
392,678
7,189
-
399,867
﻿ Other assets, including investments in subs
2,916,319
8,023
6,411
(2,899,742)
31,011
﻿ Total assets
$ 5,654,761
$ 4,300,016
$ 493,193
$ (3,660,408)
$ 6,787,562
﻿
﻿ Accounts payable
$ 171,302
$ 274,873
$ 80,690
$ (89,029)
$ 437,836
﻿ Accrued expenses
229,039
212,493
8,068
(109,478)
340,122
﻿ Current maturities of long-term debt
13,161
700
32,248
(29,954)
16,155
﻿ Total current liabilities
413,502
488,066
121,006
(228,461)
794,113
﻿ Long-term debt
2,541,145
-
171,622
(141,930)
2,570,837
﻿ Other liabilities
(265,803)
1,155,611
61,932
(480,830)
470,910
﻿
﻿ Redeemable noncontrolling interests
-
-
126,340
-
126,340
﻿
﻿ Common stock
640
1,727,859
18,120
(1,745,979)
640
﻿ Treasury stock
(392,051)
-
-
-
(392,051)
﻿ Additional paid-in-capital
1,132,365
128,076
773,793
(901,869)
1,132,365
﻿ Retained earnings (deficit)
2,224,963
800,404
(639,065)
(161,339)
2,224,963
﻿ Total Steel Dynamics, Inc. equity
2,965,917
2,656,339
152,848
(2,809,187)
2,965,917
﻿ Noncontrolling interests
-
-
(140,555)
-
(140,555)
﻿ Total equity
2,965,917
2,656,339
12,293
(2,809,187)
2,825,362
﻿ Total liabilities and equity
$ 5,654,761
$ 4,300,016
$ 493,193
$ (3,660,408)
$ 6,787,562
﻿
Note 11. Condensed Consolidating Information (Continued)
﻿
﻿
﻿
﻿
﻿
﻿
Combined
Consolidating
Total
﻿ As of December 31, 2015
Parent
Guarantors
Non-Guarantors
Adjustments
Consolidated
﻿ Cash and equivalents
$ 636,877
$ 81,976
$ 8,179
$
-
$ 727,032
﻿ Accounts receivable, net
200,094
1,056,285
29,775
(672,549)
613,605
﻿ Inventories
539,963
573,924
35,004
499
1,149,390
﻿ Other current assets
21,654
25,415
1,676
(831)
47,914
﻿ Total current assets
1,398,588
1,737,600
74,634
(672,881)
2,537,941
﻿ Property, plant and equipment, net
958,212
1,703,932
291,077
(2,011)
2,951,210
﻿ Intangible assets, net
-
278,960
-
-
278,960
﻿ Goodwill
-
397,470
-
-
397,470
﻿ Other assets, including investments in subs
2,941,710
10,040
6,137
(2,921,386)
36,501
﻿ Total assets
$ 5,298,510
$ 4,128,002
$ 371,848
$ (3,596,278)
$ 6,202,082
﻿
﻿ Accounts payable
$ 100,751
$ 183,344
$ 68,948
$ (69,688)
$ 283,355
﻿ Accrued expenses
141,552
185,873
4,779
(96,949)
235,255
﻿ Current maturities of long-term debt
13,122
700
24,975
(22,117)
16,680
﻿ Total current liabilities
255,425
369,917
98,702
(188,754)
535,290
﻿ Long-term debt
2,546,606
361
177,897
(146,888)
2,577,976
﻿ Other liabilities
(183,248)
1,342,541
63,020
(804,948)
417,365
﻿
﻿ Redeemable noncontrolling interests
-
-
126,340
-
126,340
﻿
﻿ Common stock
638
1,727,859
18,120
(1,745,979)
638
﻿ Treasury stock
(396,455)
-
-
-
(396,455)
﻿ Additional paid-in-capital
1,110,253
117,737
646,787
(764,524)
1,110,253
﻿ Retained earnings (deficit)
1,965,291
569,587
(624,402)
54,815
1,965,291
﻿ Total Steel Dynamics, Inc. equity
2,679,727
2,415,183
40,505
(2,455,688)
2,679,727
﻿ Noncontrolling interests
-
-
(134,616)
-
(134,616)
﻿ Total equity
2,679,727
2,415,183
(94,111)
(2,455,688)
2,545,111
﻿ Total liabilities and equity
$ 5,298,510
$ 4,128,002
$ 371,848
$ (3,596,278)
$ 6,202,082
﻿ </t>
  </si>
  <si>
    <t>Schedule of Condensed Consolidating Statements of Operations</t>
  </si>
  <si>
    <t xml:space="preserve">﻿
﻿
﻿
﻿
﻿ Condensed Consolidating Statements of Operations (in thousands)
﻿
﻿ For the three months ended,
Combined
Consolidating
Total
﻿ September 30, 2016
Parent
Guarantors
Non-Guarantors
Adjustments
Consolidated
﻿ Net sales
$ 845,585
$ 2,258,466
$ 96,409
$ (1,099,150)
$ 2,101,310
﻿ Costs of goods sold
647,983
2,016,874
100,470
(1,072,520)
1,692,807
﻿ Gross profit (loss)
197,602
241,592
(4,061)
(26,630)
408,503
﻿ Selling, general and administrative
52,995
72,605
4,134
(5,086)
124,648
﻿ Operating income (loss)
144,607
168,987
(8,195)
(21,544)
283,855
﻿ Interest expense, net of capitalized interest
17,818
17,741
2,847
(2,207)
36,199
﻿ Other (income) expense, net
2,342
3,937
(4,135)
2,207
4,351
﻿ Income (loss) before income taxes and
﻿ equity in net income of subsidiaries
124,447
147,309
(6,907)
(21,544)
243,305
﻿ Income taxes
40,242
55,684
797
(7,831)
88,892
﻿
84,205
91,625
(7,704)
(13,713)
154,413
﻿ Equity in net income of subsidiaries
73,192
-
-
(73,192)
-
﻿ Net loss attributable to noncontrolling interests
-
-
2,984
-
2,984
﻿ Net income (loss) attributable to Steel Dynamics, Inc.
$ 157,397
$ 91,625
$ (4,720)
$ (86,905)
$ 157,397
﻿
﻿
﻿
﻿
﻿
﻿ For the three months ended,
Combined
Consolidating
Total
﻿ September 30, 2015
Parent
Guarantors
Non-Guarantors
Adjustments
Consolidated
﻿ Net sales
$ 735,250
$ 2,103,824
$ 96,204
$ (984,355)
$ 1,950,923
﻿ Costs of goods sold
619,833
1,965,364
99,864
(962,864)
1,722,197
﻿ Gross profit (loss)
115,417
138,460
(3,660)
(21,491)
228,726
﻿ Selling, general and administrative
35,235
64,259
2,845
(4,642)
97,697
﻿ Operating income (loss)
80,182
74,201
(6,505)
(16,849)
131,029
﻿ Interest expense, net of capitalized interest
18,312
18,138
1,692
(1,058)
37,084
﻿ Other (income) expense, net
252
(631)
(440)
1,058
239
﻿ Income (loss) before income taxes and
﻿ equity in net income of subsidiaries
61,618
56,694
(7,757)
(16,849)
93,706
﻿ Income taxes (benefit)
20,169
21,697
(421)
(6,606)
34,839
﻿
41,449
34,997
(7,336)
(10,243)
58,867
﻿ Equity in net income of subsidiaries
19,168
-
-
(19,168)
-
﻿ Net loss attributable to noncontrolling interests
-
-
1,750
-
1,750
﻿ Net income (loss) attributable to Steel Dynamics, Inc.
$ 60,617
$ 34,997
$ (5,586)
$ (29,411)
$ 60,617
Note 11. Condensed Consolidating Information (Continued)
﻿
﻿
﻿
﻿
﻿
﻿ For the nine months ended,
Combined
Consolidating
Total
﻿ September 30, 2016
Parent
Guarantors
Non-Guarantors
Adjustments
Consolidated
﻿ Net sales
$ 2,297,389
$ 6,322,158
$ 271,694
$ (3,024,728)
$ 5,866,513
﻿ Costs of goods sold
1,823,408
5,676,265
286,486
(2,944,568)
4,841,591
﻿ Gross profit (loss)
473,981
645,893
(14,792)
(80,160)
1,024,922
﻿ Selling, general and administrative
145,596
212,613
9,352
(14,581)
352,980
﻿ Operating income (loss)
328,385
433,280
(24,144)
(65,579)
671,942
﻿ Interest expense, net of capitalized interest
53,842
54,493
7,558
(6,005)
109,888
﻿ Other (income) expense, net
(2,137)
8,012
(11,139)
6,005
741
﻿ Income (loss) before income taxes and
﻿ equity in net income of subsidiaries
276,680
370,775
(20,563)
(65,579)
561,313
﻿ Income taxes (benefit)
89,210
139,958
(63)
(23,966)
205,139
﻿
187,470
230,817
(20,500)
(41,613)
356,174
﻿ Equity in net income of subsidiaries
174,633
-
-
(174,633)
-
﻿ Net loss attributable to noncontrolling interests
-
-
5,929
-
5,929
﻿ Net income (loss) attributable to Steel Dynamics, Inc.
$ 362,103
$ 230,817
$ (14,571)
$ (216,246)
$ 362,103
﻿
﻿
﻿
﻿
﻿
﻿ For the nine months ended,
Combined
Consolidating
Total
﻿ September 30, 2015
Parent
Guarantors
Non-Guarantors
Adjustments
Consolidated
﻿ Net sales
$ 2,300,024
$ 6,447,974
$ 302,657
$ (3,047,290)
$ 6,003,365
﻿ Costs of goods sold
1,982,667
6,056,514
352,980
(2,976,307)
5,415,854
﻿ Gross profit (loss)
317,357
391,460
(50,323)
(70,983)
587,511
﻿ Selling, general and administrative
95,883
188,028
8,878
(13,637)
279,152
﻿ Operating income (loss)
221,474
203,432
(59,201)
(57,346)
308,359
﻿ Interest expense, net of capitalized interest
57,015
58,354
5,084
(3,119)
117,334
﻿ Other (income) expense, net
15,131
(597)
(2,434)
3,119
15,219
﻿ Income (loss) before income taxes and
﻿ equity in net income of subsidiaries
149,328
145,675
(61,851)
(57,346)
175,806
﻿ Income taxes (benefit)
35,207
53,903
(4,047)
(20,403)
64,660
﻿
114,121
91,772
(57,804)
(36,943)
111,146
﻿ Equity in net income of subsidiaries
8,807
-
-
(8,807)
-
﻿ Net loss attributable to noncontrolling interests
-
-
11,782
-
11,782
﻿ Net income (loss) attributable to Steel Dynamics, Inc.
$ 122,928
$ 91,772
$ (46,022)
$ (45,750)
$ 122,928
﻿ </t>
  </si>
  <si>
    <t>Schedule of Condensed Consolidating Statements of Cash Flows</t>
  </si>
  <si>
    <t xml:space="preserve">﻿
﻿ Condensed Consolidating Statements of Cash Flows (in thousands)
﻿
﻿ For the nine months ended,
Combined
Consolidating
Total
﻿ September 30, 2016
Parent
Guarantors
Non-Guarantors
Adjustments
Consolidated
﻿
﻿ Net cash provided by operating activities
$ 280,767
$ 358,657
$ 52
$ 3,735
$ 643,211
﻿ Net cash used in investing activities
(143,427)
(81,983)
(3,935)
2,879
(226,466)
﻿ Net cash provided by (used in) financing activities
198,393
(297,596)
13,529
(6,614)
(92,288)
﻿ Increase (decrease) in cash and equivalents
335,733
(20,922)
9,646
-
324,457
﻿ Cash and equivalents at beginning of period
636,877
81,976
8,179
-
727,032
﻿ Cash and equivalents at end of period
$ 972,610
$ 61,054
$ 17,825
$
-
$ 1,051,489
﻿
﻿
﻿
﻿
﻿
﻿
﻿ For the nine months ended,
Combined
Consolidating
Total
﻿ September 30, 2015
Parent
Guarantors
Non-Guarantors
Adjustments
Consolidated
﻿
﻿ Net cash provided by (used in) operating activities
$ 306,941
$ 400,910
$ (4,302)
$ 4,748
$ 708,297
﻿ Net cash used in investing activities
(35,100)
(82,737)
(12,796)
5,359
(125,274)
﻿ Net cash provided by (used in) financing activities
(126,984)
(347,111)
13,606
(10,107)
(470,596)
﻿ Increase (decrease) in cash and equivalents
144,857
(28,938)
(3,492)
-
112,427
﻿ Cash and equivalents at beginning of period
265,313
81,690
14,360
-
361,363
﻿ Cash and equivalents at end of period
$ 410,170
$ 52,752
$ 10,868
$
-
$ 473,790
﻿ </t>
  </si>
  <si>
    <t>Description of the Business and Significant Accounting Policies - Segments (Details)</t>
  </si>
  <si>
    <t>Sep. 30, 2016segmentitem</t>
  </si>
  <si>
    <t>Segment Reporting Information</t>
  </si>
  <si>
    <t>Number of reporting segments | segment</t>
  </si>
  <si>
    <t>Steel Operations</t>
  </si>
  <si>
    <t>Number of downstream coating facilities</t>
  </si>
  <si>
    <t>Percentage of external net sales</t>
  </si>
  <si>
    <t>74.00%</t>
  </si>
  <si>
    <t>69.00%</t>
  </si>
  <si>
    <t>72.00%</t>
  </si>
  <si>
    <t>Metals Recycling Operations</t>
  </si>
  <si>
    <t>15.00%</t>
  </si>
  <si>
    <t>18.00%</t>
  </si>
  <si>
    <t>19.00%</t>
  </si>
  <si>
    <t>Steel Fabrication Operations</t>
  </si>
  <si>
    <t>8.00%</t>
  </si>
  <si>
    <t>9.00%</t>
  </si>
  <si>
    <t>Number of New Millennium Building Systems' joist and deck plants</t>
  </si>
  <si>
    <t>Description of the Business and Significant Accounting Policies - Goodwill (Details) - USD ($) $ in Thousands</t>
  </si>
  <si>
    <t>OmniSource</t>
  </si>
  <si>
    <t>Goodwill decrease due to tax benefit related to the normal amortization of the component</t>
  </si>
  <si>
    <t>Metals Recycling Operations | OmniSource</t>
  </si>
  <si>
    <t>Metals Recycling Operations | Butler Flat Roll Division, Structural and Rail Division, and Engineered Bar Division</t>
  </si>
  <si>
    <t>Steel Operations | The Techs</t>
  </si>
  <si>
    <t>Steel Operations | Roanoke Bar Division</t>
  </si>
  <si>
    <t>Steel Operations | Columbus Flat Roll Division</t>
  </si>
  <si>
    <t>Steel Operations | Vulcan Steel Products [Member]</t>
  </si>
  <si>
    <t>Steel Fabrication Operations | New Millennium Building Systems</t>
  </si>
  <si>
    <t>Acquisitions (Narrative) (Details) - USD ($) $ in Thousands</t>
  </si>
  <si>
    <t>1 Months Ended</t>
  </si>
  <si>
    <t>Aug. 31, 2016</t>
  </si>
  <si>
    <t>Aug. 01, 2016</t>
  </si>
  <si>
    <t>Acquisition</t>
  </si>
  <si>
    <t>Purchase price paid in cash</t>
  </si>
  <si>
    <t>Vulcan</t>
  </si>
  <si>
    <t>Business Acquisition, Percentage of Voting Interests Acquired</t>
  </si>
  <si>
    <t>100.00%</t>
  </si>
  <si>
    <t>Working capital purchased</t>
  </si>
  <si>
    <t>Intangible assets</t>
  </si>
  <si>
    <t>Consolidated Systems, Inc [Member]</t>
  </si>
  <si>
    <t>Acquisitions (Schedule of Assets Acquired and Liabilities Assumed) (Details) - USD ($) $ in Thousands</t>
  </si>
  <si>
    <t>Current assets, net of cash acquired</t>
  </si>
  <si>
    <t>Property, plant &amp; equipment</t>
  </si>
  <si>
    <t>Total assets acquired</t>
  </si>
  <si>
    <t>Liabilities assumed</t>
  </si>
  <si>
    <t>Net assets acquired</t>
  </si>
  <si>
    <t>Earnings Per Share (Details) - USD ($) $ / shares in Units, shares in Thousands, $ in Thousands</t>
  </si>
  <si>
    <t>Net Income (Loss) (Numerator)</t>
  </si>
  <si>
    <t>Basic earnings per share - net income (in dollars)</t>
  </si>
  <si>
    <t>Diluted earnings per share - net income (in dollars)</t>
  </si>
  <si>
    <t>Weighted average common shares outstanding (in shares)</t>
  </si>
  <si>
    <t>Dilutive common share equivalents (in shares)</t>
  </si>
  <si>
    <t>Weighted average common shares outstanding - diluted (in shares)</t>
  </si>
  <si>
    <t>Per Share Amount</t>
  </si>
  <si>
    <t>Basic (in dollars per share)</t>
  </si>
  <si>
    <t>Diluted (in dollars per share)</t>
  </si>
  <si>
    <t>Inventories (Details) - USD ($) $ in Thousands</t>
  </si>
  <si>
    <t>Raw materials</t>
  </si>
  <si>
    <t>Supplies</t>
  </si>
  <si>
    <t>Work in progress</t>
  </si>
  <si>
    <t>Finished goods</t>
  </si>
  <si>
    <t>Total inventories</t>
  </si>
  <si>
    <t>Debt (Narrative) (Details) - USD ($)</t>
  </si>
  <si>
    <t>Mar. 31, 2015</t>
  </si>
  <si>
    <t>Repayments of debt</t>
  </si>
  <si>
    <t>7 5/8% senior notes, due 2020</t>
  </si>
  <si>
    <t>Stated interest rate (as a percent)</t>
  </si>
  <si>
    <t>7.625%</t>
  </si>
  <si>
    <t>Redemption price of debt instrument (as a percent)</t>
  </si>
  <si>
    <t>103.813%</t>
  </si>
  <si>
    <t>Associated premiums and related expenses recorded</t>
  </si>
  <si>
    <t>Changes in Equity (Details) $ in Thousands</t>
  </si>
  <si>
    <t>Sep. 30, 2016USD ($)</t>
  </si>
  <si>
    <t>Increase (Decrease) in Equity</t>
  </si>
  <si>
    <t>Balances</t>
  </si>
  <si>
    <t>Exercise of stock options proceeds, including related tax effect</t>
  </si>
  <si>
    <t>Dividends declared</t>
  </si>
  <si>
    <t>Distributions to noncontrolling investors, net</t>
  </si>
  <si>
    <t>Comprehensive and net income (loss)</t>
  </si>
  <si>
    <t>Common Stock</t>
  </si>
  <si>
    <t>Additional Paid-In Capital</t>
  </si>
  <si>
    <t>Retained Earnings</t>
  </si>
  <si>
    <t>Treasury Stock</t>
  </si>
  <si>
    <t>Noncontrolling Interests</t>
  </si>
  <si>
    <t>Redeemable Noncontrolling Interest</t>
  </si>
  <si>
    <t>Derivative Financial Instruments (Narrative) (Details) - Commodity contract - Futures - USD ($) $ in Thousands</t>
  </si>
  <si>
    <t>Commodity contract commitments</t>
  </si>
  <si>
    <t>Fair value of derivatives including required margin deposits</t>
  </si>
  <si>
    <t>Designated as hedging instrument</t>
  </si>
  <si>
    <t>Gains or losses on derivative instruments, statement of income</t>
  </si>
  <si>
    <t>Ineffectiveness - amount of gain (loss) recognized in income on related hedged items</t>
  </si>
  <si>
    <t>Gain (loss) excluded from hedge effectiveness testing</t>
  </si>
  <si>
    <t>Derivative Financial Instruments (Schedule of Notional Amounts of Outstanding Derivative Positions) (Details) - Futures</t>
  </si>
  <si>
    <t>Sep. 30, 2016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USD ($) $ in Thousands</t>
  </si>
  <si>
    <t>Amount of gain (loss) recognized in income on related hedged items</t>
  </si>
  <si>
    <t>Designated as hedging instrument | Cost of goods sold</t>
  </si>
  <si>
    <t>Designated as hedging instrument | Firm commitments | Cost of goods sold</t>
  </si>
  <si>
    <t>Designated as hedging instrument | Inventory | Cost of goods sold</t>
  </si>
  <si>
    <t>Futures | Designated as hedging instrument | Commodity contract | Cost of goods sold</t>
  </si>
  <si>
    <t>Amount of gain (loss) recognized in income on derivatives</t>
  </si>
  <si>
    <t>Futures | Not designated as hedging instrument | Commodity contract | Cost of goods sold</t>
  </si>
  <si>
    <t>Fair Value Measurements (Details) - USD ($) $ in Thousands</t>
  </si>
  <si>
    <t>Assets and liabilities subject to fair value measurements</t>
  </si>
  <si>
    <t>Commodity futures - financial assets</t>
  </si>
  <si>
    <t>Commodity futures - financial liabilities</t>
  </si>
  <si>
    <t>Fair value of long-term debt, including current maturities</t>
  </si>
  <si>
    <t>Outstanding Balance</t>
  </si>
  <si>
    <t>Recurring | Commodity contract | Futures</t>
  </si>
  <si>
    <t>Recurring | Fair Value, Inputs, Level 2 [Member] | Commodity contract | Futures</t>
  </si>
  <si>
    <t>Commitments and Contingencies (Narrative) (Details) $ in Millions</t>
  </si>
  <si>
    <t>Oct. 31, 2016USD ($)</t>
  </si>
  <si>
    <t>Sep. 30, 2016defendant</t>
  </si>
  <si>
    <t>Subsequent Event [Member]</t>
  </si>
  <si>
    <t>Loss Contingencies [Line Items]</t>
  </si>
  <si>
    <t>Litigation Settlement, Amount | $</t>
  </si>
  <si>
    <t>Pending Litigation [Member]</t>
  </si>
  <si>
    <t>Number of other remaining steel manufacturing company defendants served with a class action antitrust complaint</t>
  </si>
  <si>
    <t>Loss Contingency, Number of Defendants</t>
  </si>
  <si>
    <t>Segment Information - Results (Details) - USD ($) $ in Thousands</t>
  </si>
  <si>
    <t>Operating income (loss)</t>
  </si>
  <si>
    <t>Income (loss) before income taxes</t>
  </si>
  <si>
    <t>Capital expenditures</t>
  </si>
  <si>
    <t>Assets</t>
  </si>
  <si>
    <t>U.S.</t>
  </si>
  <si>
    <t>Non-U.S.</t>
  </si>
  <si>
    <t>Steel Operations | Other segments</t>
  </si>
  <si>
    <t>Steel Operations | U.S.</t>
  </si>
  <si>
    <t>Steel Operations | Non-U.S.</t>
  </si>
  <si>
    <t>Metals Recycling Operations | Other segments</t>
  </si>
  <si>
    <t>Metals Recycling Operations | U.S.</t>
  </si>
  <si>
    <t>Metals Recycling Operations | Non-U.S.</t>
  </si>
  <si>
    <t>Steel Fabrication Operations | Other segments</t>
  </si>
  <si>
    <t>Steel Fabrication Operations | U.S.</t>
  </si>
  <si>
    <t>Steel Fabrication Operations | Non-U.S.</t>
  </si>
  <si>
    <t>Other</t>
  </si>
  <si>
    <t>Other | Other segments</t>
  </si>
  <si>
    <t>Other | U.S.</t>
  </si>
  <si>
    <t>Other | Non-U.S.</t>
  </si>
  <si>
    <t>Eliminations</t>
  </si>
  <si>
    <t>Eliminations | Other segments</t>
  </si>
  <si>
    <t>Segment Information - Other Footnote (Details) - USD ($) $ in Thousands</t>
  </si>
  <si>
    <t>Jun. 30, 2016</t>
  </si>
  <si>
    <t>Jun. 30, 2015</t>
  </si>
  <si>
    <t>Dec. 31, 2014</t>
  </si>
  <si>
    <t>Corporate SG &amp; A</t>
  </si>
  <si>
    <t>Company-wide equity-based compensation</t>
  </si>
  <si>
    <t>Other, net</t>
  </si>
  <si>
    <t>Intra-company debt</t>
  </si>
  <si>
    <t>Other | MINNESOTA | Minnesota ironmaking operations</t>
  </si>
  <si>
    <t>Segment Information - Eliminations Footnote (Details) - USD ($) $ in Thousands</t>
  </si>
  <si>
    <t>Assets elimination</t>
  </si>
  <si>
    <t>Elimination of intra-company debt</t>
  </si>
  <si>
    <t>Condensed Consolidating Information - Balance Sheets (Details) - USD ($) $ in Thousands</t>
  </si>
  <si>
    <t>Condensed Consolidating Balance Sheets</t>
  </si>
  <si>
    <t>Other assets, including investments in subs</t>
  </si>
  <si>
    <t>Common stock</t>
  </si>
  <si>
    <t>Treasury stock</t>
  </si>
  <si>
    <t>Retained earnings (deficit)</t>
  </si>
  <si>
    <t>Parent</t>
  </si>
  <si>
    <t>Guarantors</t>
  </si>
  <si>
    <t>Combined Non-Guarantors</t>
  </si>
  <si>
    <t>Consolidating Adjustments</t>
  </si>
  <si>
    <t>Condensed Consolidating Information - Statements of Operations (Details) - USD ($) $ in Thousands</t>
  </si>
  <si>
    <t>Condensed Consolidating Statements of Operations</t>
  </si>
  <si>
    <t>Selling, general and administrative</t>
  </si>
  <si>
    <t>Other (income) expense, net</t>
  </si>
  <si>
    <t>Income taxes (benefit)</t>
  </si>
  <si>
    <t>Equity in net income of subsidiaries</t>
  </si>
  <si>
    <t>Condensed Consolidating Information - Statements of Cash Flows (Details) - USD ($) $ in Thousands</t>
  </si>
  <si>
    <t>Condensed Consolidating Statements of Cash Flows</t>
  </si>
  <si>
    <t>Net cash provided by (used in) operating activities</t>
  </si>
  <si>
    <t>Net cash provided by (used in) financing activ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2671</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243815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144</v>
      </c>
      <c t="s" s="2" r="B1">
        <v>1</v>
      </c>
    </row>
    <row spans="1:2" r="2">
      <c t="s" s="2" r="B2">
        <v>2</v>
      </c>
    </row>
    <row spans="1:2" r="3">
      <c t="s" s="3" r="A3">
        <v>123</v>
      </c>
    </row>
    <row spans="1:2" r="4">
      <c t="s" s="4" r="A4">
        <v>145</v>
      </c>
      <c t="s" s="4" r="B4">
        <v>146</v>
      </c>
    </row>
    <row spans="1:2" r="5">
      <c t="s" s="4" r="A5">
        <v>147</v>
      </c>
      <c t="s" s="4" r="B5">
        <v>148</v>
      </c>
    </row>
    <row spans="1:2" r="6">
      <c t="s" s="4" r="A6">
        <v>36</v>
      </c>
      <c t="s" s="4" r="B6">
        <v>149</v>
      </c>
    </row>
    <row spans="1:2" r="7">
      <c t="s" s="4" r="A7">
        <v>150</v>
      </c>
      <c t="s" s="4" r="B7">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2</v>
      </c>
      <c t="s" s="2" r="B1">
        <v>1</v>
      </c>
    </row>
    <row spans="1:2" r="2">
      <c t="s" s="2" r="B2">
        <v>2</v>
      </c>
    </row>
    <row spans="1:2" r="3">
      <c t="s" s="3" r="A3">
        <v>123</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25</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51489</v>
      </c>
      <c t="n" s="7" r="C3">
        <v>727032</v>
      </c>
    </row>
    <row spans="1:3" r="4">
      <c t="s" s="4" r="A4">
        <v>28</v>
      </c>
      <c t="n" s="6" r="B4">
        <v>752232</v>
      </c>
      <c t="n" s="6" r="C4">
        <v>579333</v>
      </c>
    </row>
    <row spans="1:3" r="5">
      <c t="s" s="4" r="A5">
        <v>29</v>
      </c>
      <c t="n" s="6" r="B5">
        <v>27227</v>
      </c>
      <c t="n" s="6" r="C5">
        <v>34272</v>
      </c>
    </row>
    <row spans="1:3" r="6">
      <c t="s" s="4" r="A6">
        <v>30</v>
      </c>
      <c t="n" s="6" r="B6">
        <v>1275575</v>
      </c>
      <c t="n" s="6" r="C6">
        <v>1149390</v>
      </c>
    </row>
    <row spans="1:3" r="7">
      <c t="s" s="4" r="A7">
        <v>31</v>
      </c>
      <c t="n" s="6" r="B7">
        <v>30121</v>
      </c>
      <c t="n" s="6" r="C7">
        <v>47914</v>
      </c>
    </row>
    <row spans="1:3" r="8">
      <c t="s" s="4" r="A8">
        <v>32</v>
      </c>
      <c t="n" s="6" r="B8">
        <v>3136644</v>
      </c>
      <c t="n" s="6" r="C8">
        <v>2537941</v>
      </c>
    </row>
    <row spans="1:3" r="9">
      <c t="s" s="4" r="A9">
        <v>33</v>
      </c>
      <c t="n" s="6" r="B9">
        <v>2928226</v>
      </c>
      <c t="n" s="6" r="C9">
        <v>2951210</v>
      </c>
    </row>
    <row spans="1:3" r="10">
      <c t="s" s="4" r="A10">
        <v>34</v>
      </c>
      <c t="n" s="6" r="B10">
        <v>19571</v>
      </c>
      <c t="n" s="6" r="C10">
        <v>19565</v>
      </c>
    </row>
    <row spans="1:3" r="11">
      <c t="s" s="4" r="A11">
        <v>35</v>
      </c>
      <c t="n" s="6" r="B11">
        <v>291814</v>
      </c>
      <c t="n" s="6" r="C11">
        <v>278960</v>
      </c>
    </row>
    <row spans="1:3" r="12">
      <c t="s" s="4" r="A12">
        <v>36</v>
      </c>
      <c t="n" s="6" r="B12">
        <v>399867</v>
      </c>
      <c t="n" s="6" r="C12">
        <v>397470</v>
      </c>
    </row>
    <row spans="1:3" r="13">
      <c t="s" s="4" r="A13">
        <v>37</v>
      </c>
      <c t="n" s="6" r="B13">
        <v>11440</v>
      </c>
      <c t="n" s="6" r="C13">
        <v>16936</v>
      </c>
    </row>
    <row spans="1:3" r="14">
      <c t="s" s="4" r="A14">
        <v>38</v>
      </c>
      <c t="n" s="6" r="B14">
        <v>6787562</v>
      </c>
      <c t="n" s="6" r="C14">
        <v>6202082</v>
      </c>
    </row>
    <row spans="1:3" r="15">
      <c t="s" s="3" r="A15">
        <v>39</v>
      </c>
    </row>
    <row spans="1:3" r="16">
      <c t="s" s="4" r="A16">
        <v>40</v>
      </c>
      <c t="n" s="6" r="B16">
        <v>427790</v>
      </c>
      <c t="n" s="6" r="C16">
        <v>276725</v>
      </c>
    </row>
    <row spans="1:3" r="17">
      <c t="s" s="4" r="A17">
        <v>41</v>
      </c>
      <c t="n" s="6" r="B17">
        <v>10046</v>
      </c>
      <c t="n" s="6" r="C17">
        <v>6630</v>
      </c>
    </row>
    <row spans="1:3" r="18">
      <c t="s" s="4" r="A18">
        <v>42</v>
      </c>
      <c t="n" s="6" r="B18">
        <v>35733</v>
      </c>
      <c t="n" s="6" r="C18">
        <v>2023</v>
      </c>
    </row>
    <row spans="1:3" r="19">
      <c t="s" s="4" r="A19">
        <v>43</v>
      </c>
      <c t="n" s="6" r="B19">
        <v>143986</v>
      </c>
      <c t="n" s="6" r="C19">
        <v>94906</v>
      </c>
    </row>
    <row spans="1:3" r="20">
      <c t="s" s="4" r="A20">
        <v>44</v>
      </c>
      <c t="n" s="6" r="B20">
        <v>47882</v>
      </c>
      <c t="n" s="6" r="C20">
        <v>38502</v>
      </c>
    </row>
    <row spans="1:3" r="21">
      <c t="s" s="4" r="A21">
        <v>45</v>
      </c>
      <c t="n" s="6" r="B21">
        <v>112521</v>
      </c>
      <c t="n" s="6" r="C21">
        <v>99824</v>
      </c>
    </row>
    <row spans="1:3" r="22">
      <c t="s" s="4" r="A22">
        <v>46</v>
      </c>
      <c t="n" s="6" r="B22">
        <v>16155</v>
      </c>
      <c t="n" s="6" r="C22">
        <v>16680</v>
      </c>
    </row>
    <row spans="1:3" r="23">
      <c t="s" s="4" r="A23">
        <v>47</v>
      </c>
      <c t="n" s="6" r="B23">
        <v>794113</v>
      </c>
      <c t="n" s="6" r="C23">
        <v>535290</v>
      </c>
    </row>
    <row spans="1:3" r="24">
      <c t="s" s="4" r="A24">
        <v>48</v>
      </c>
      <c t="n" s="6" r="B24">
        <v>2570837</v>
      </c>
      <c t="n" s="6" r="C24">
        <v>2577976</v>
      </c>
    </row>
    <row spans="1:3" r="25">
      <c t="s" s="4" r="A25">
        <v>49</v>
      </c>
      <c t="n" s="6" r="B25">
        <v>450159</v>
      </c>
      <c t="n" s="6" r="C25">
        <v>400770</v>
      </c>
    </row>
    <row spans="1:3" r="26">
      <c t="s" s="4" r="A26">
        <v>50</v>
      </c>
      <c t="n" s="6" r="B26">
        <v>20751</v>
      </c>
      <c t="n" s="6" r="C26">
        <v>16595</v>
      </c>
    </row>
    <row spans="1:3" r="27">
      <c t="s" s="4" r="A27">
        <v>51</v>
      </c>
      <c t="s" s="4" r="B27">
        <v>52</v>
      </c>
      <c t="s" s="4" r="C27">
        <v>52</v>
      </c>
    </row>
    <row spans="1:3" r="28">
      <c t="s" s="4" r="A28">
        <v>53</v>
      </c>
      <c t="n" s="6" r="B28">
        <v>126340</v>
      </c>
      <c t="n" s="6" r="C28">
        <v>126340</v>
      </c>
    </row>
    <row spans="1:3" r="29">
      <c t="s" s="3" r="A29">
        <v>54</v>
      </c>
    </row>
    <row spans="1:3" r="30">
      <c t="s" s="4" r="A30">
        <v>55</v>
      </c>
      <c t="n" s="6" r="B30">
        <v>640</v>
      </c>
      <c t="n" s="6" r="C30">
        <v>638</v>
      </c>
    </row>
    <row spans="1:3" r="31">
      <c t="s" s="4" r="A31">
        <v>56</v>
      </c>
      <c t="n" s="6" r="B31">
        <v>-392051</v>
      </c>
      <c t="n" s="6" r="C31">
        <v>-396455</v>
      </c>
    </row>
    <row spans="1:3" r="32">
      <c t="s" s="4" r="A32">
        <v>57</v>
      </c>
      <c t="n" s="6" r="B32">
        <v>1132365</v>
      </c>
      <c t="n" s="6" r="C32">
        <v>1110253</v>
      </c>
    </row>
    <row spans="1:3" r="33">
      <c t="s" s="4" r="A33">
        <v>58</v>
      </c>
      <c t="n" s="6" r="B33">
        <v>2224963</v>
      </c>
      <c t="n" s="6" r="C33">
        <v>1965291</v>
      </c>
    </row>
    <row spans="1:3" r="34">
      <c t="s" s="4" r="A34">
        <v>59</v>
      </c>
      <c t="n" s="6" r="B34">
        <v>2965917</v>
      </c>
      <c t="n" s="6" r="C34">
        <v>2679727</v>
      </c>
    </row>
    <row spans="1:3" r="35">
      <c t="s" s="4" r="A35">
        <v>60</v>
      </c>
      <c t="n" s="6" r="B35">
        <v>-140555</v>
      </c>
      <c t="n" s="6" r="C35">
        <v>-134616</v>
      </c>
    </row>
    <row spans="1:3" r="36">
      <c t="s" s="4" r="A36">
        <v>61</v>
      </c>
      <c t="n" s="6" r="B36">
        <v>2825362</v>
      </c>
      <c t="n" s="6" r="C36">
        <v>2545111</v>
      </c>
    </row>
    <row spans="1:3" r="37">
      <c t="s" s="4" r="A37">
        <v>62</v>
      </c>
      <c t="n" s="7" r="B37">
        <v>6787562</v>
      </c>
      <c t="n" s="7" r="C37">
        <v>6202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1</v>
      </c>
    </row>
    <row spans="1:2" r="2">
      <c t="s" s="2" r="B2">
        <v>2</v>
      </c>
    </row>
    <row spans="1:2" r="3">
      <c t="s" s="3" r="A3">
        <v>127</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3" r="A3">
        <v>30</v>
      </c>
    </row>
    <row spans="1:2" r="4">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32</v>
      </c>
    </row>
    <row spans="1:2" r="4">
      <c t="s" s="4" r="A4">
        <v>165</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4</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2</v>
      </c>
      <c t="s" s="2" r="B1">
        <v>1</v>
      </c>
    </row>
    <row spans="1:2" r="2">
      <c t="s" s="2" r="B2">
        <v>2</v>
      </c>
    </row>
    <row spans="1:2" r="3">
      <c t="s" s="3" r="A3">
        <v>136</v>
      </c>
    </row>
    <row spans="1:2" r="4">
      <c t="s" s="4" r="A4">
        <v>173</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40</v>
      </c>
    </row>
    <row spans="1:2" r="4">
      <c t="s" s="4" r="A4">
        <v>176</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178</v>
      </c>
      <c t="s" s="2" r="B1">
        <v>1</v>
      </c>
    </row>
    <row spans="1:2" r="2">
      <c t="s" s="2" r="B2">
        <v>2</v>
      </c>
    </row>
    <row spans="1:2" r="3">
      <c t="s" s="3" r="A3">
        <v>142</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185</v>
      </c>
      <c t="s" s="2" r="B1">
        <v>71</v>
      </c>
      <c t="s" s="2" r="D1">
        <v>1</v>
      </c>
    </row>
    <row spans="1:5" r="2">
      <c t="s" s="2" r="B2">
        <v>2</v>
      </c>
      <c t="s" s="2" r="C2">
        <v>72</v>
      </c>
      <c t="s" s="2" r="D2">
        <v>186</v>
      </c>
      <c t="s" s="2" r="E2">
        <v>72</v>
      </c>
    </row>
    <row spans="1:5" r="3">
      <c t="s" s="3" r="A3">
        <v>187</v>
      </c>
    </row>
    <row spans="1:5" r="4">
      <c t="s" s="4" r="A4">
        <v>188</v>
      </c>
      <c t="n" s="6" r="D4">
        <v>3</v>
      </c>
    </row>
    <row spans="1:5" r="5">
      <c t="s" s="4" r="A5">
        <v>189</v>
      </c>
    </row>
    <row spans="1:5" r="6">
      <c t="s" s="3" r="A6">
        <v>187</v>
      </c>
    </row>
    <row spans="1:5" r="7">
      <c t="s" s="4" r="A7">
        <v>190</v>
      </c>
      <c t="n" s="6" r="D7">
        <v>10</v>
      </c>
    </row>
    <row spans="1:5" r="8">
      <c t="s" s="4" r="A8">
        <v>191</v>
      </c>
      <c t="s" s="4" r="B8">
        <v>192</v>
      </c>
      <c t="s" s="4" r="C8">
        <v>193</v>
      </c>
      <c t="s" s="4" r="D8">
        <v>194</v>
      </c>
      <c t="s" s="4" r="E8">
        <v>193</v>
      </c>
    </row>
    <row spans="1:5" r="9">
      <c t="s" s="4" r="A9">
        <v>195</v>
      </c>
    </row>
    <row spans="1:5" r="10">
      <c t="s" s="3" r="A10">
        <v>187</v>
      </c>
    </row>
    <row spans="1:5" r="11">
      <c t="s" s="4" r="A11">
        <v>191</v>
      </c>
      <c t="s" s="4" r="B11">
        <v>196</v>
      </c>
      <c t="s" s="4" r="C11">
        <v>197</v>
      </c>
      <c t="s" s="4" r="D11">
        <v>196</v>
      </c>
      <c t="s" s="4" r="E11">
        <v>198</v>
      </c>
    </row>
    <row spans="1:5" r="12">
      <c t="s" s="4" r="A12">
        <v>199</v>
      </c>
    </row>
    <row spans="1:5" r="13">
      <c t="s" s="3" r="A13">
        <v>187</v>
      </c>
    </row>
    <row spans="1:5" r="14">
      <c t="s" s="4" r="A14">
        <v>191</v>
      </c>
      <c t="s" s="4" r="B14">
        <v>200</v>
      </c>
      <c t="s" s="4" r="C14">
        <v>201</v>
      </c>
      <c t="s" s="4" r="D14">
        <v>201</v>
      </c>
      <c t="s" s="4" r="E14">
        <v>200</v>
      </c>
    </row>
    <row spans="1:5" r="15">
      <c t="s" s="4" r="A15">
        <v>202</v>
      </c>
      <c t="n" s="6" r="D15">
        <v>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3</v>
      </c>
      <c t="s" s="2" r="B1">
        <v>1</v>
      </c>
    </row>
    <row spans="1:3" r="2">
      <c t="s" s="2" r="B2">
        <v>2</v>
      </c>
      <c t="s" s="2" r="C2">
        <v>25</v>
      </c>
    </row>
    <row spans="1:3" r="3">
      <c t="s" s="3" r="A3">
        <v>36</v>
      </c>
    </row>
    <row spans="1:3" r="4">
      <c t="s" s="4" r="A4">
        <v>36</v>
      </c>
      <c t="n" s="7" r="B4">
        <v>399867</v>
      </c>
      <c t="n" s="7" r="C4">
        <v>397470</v>
      </c>
    </row>
    <row spans="1:3" r="5">
      <c t="s" s="4" r="A5">
        <v>204</v>
      </c>
    </row>
    <row spans="1:3" r="6">
      <c t="s" s="3" r="A6">
        <v>36</v>
      </c>
    </row>
    <row spans="1:3" r="7">
      <c t="s" s="4" r="A7">
        <v>205</v>
      </c>
      <c t="n" s="6" r="B7">
        <v>4800</v>
      </c>
    </row>
    <row spans="1:3" r="8">
      <c t="s" s="4" r="A8">
        <v>206</v>
      </c>
    </row>
    <row spans="1:3" r="9">
      <c t="s" s="3" r="A9">
        <v>36</v>
      </c>
    </row>
    <row spans="1:3" r="10">
      <c t="s" s="4" r="A10">
        <v>36</v>
      </c>
      <c t="n" s="6" r="B10">
        <v>104247</v>
      </c>
      <c t="n" s="6" r="C10">
        <v>109039</v>
      </c>
    </row>
    <row spans="1:3" r="11">
      <c t="s" s="4" r="A11">
        <v>207</v>
      </c>
    </row>
    <row spans="1:3" r="12">
      <c t="s" s="3" r="A12">
        <v>36</v>
      </c>
    </row>
    <row spans="1:3" r="13">
      <c t="s" s="4" r="A13">
        <v>36</v>
      </c>
      <c t="n" s="6" r="B13">
        <v>95000</v>
      </c>
      <c t="n" s="6" r="C13">
        <v>95000</v>
      </c>
    </row>
    <row spans="1:3" r="14">
      <c t="s" s="4" r="A14">
        <v>208</v>
      </c>
    </row>
    <row spans="1:3" r="15">
      <c t="s" s="3" r="A15">
        <v>36</v>
      </c>
    </row>
    <row spans="1:3" r="16">
      <c t="s" s="4" r="A16">
        <v>36</v>
      </c>
      <c t="n" s="6" r="B16">
        <v>142783</v>
      </c>
      <c t="n" s="6" r="C16">
        <v>142783</v>
      </c>
    </row>
    <row spans="1:3" r="17">
      <c t="s" s="4" r="A17">
        <v>209</v>
      </c>
    </row>
    <row spans="1:3" r="18">
      <c t="s" s="3" r="A18">
        <v>36</v>
      </c>
    </row>
    <row spans="1:3" r="19">
      <c t="s" s="4" r="A19">
        <v>36</v>
      </c>
      <c t="n" s="6" r="B19">
        <v>29041</v>
      </c>
      <c t="n" s="6" r="C19">
        <v>29041</v>
      </c>
    </row>
    <row spans="1:3" r="20">
      <c t="s" s="4" r="A20">
        <v>210</v>
      </c>
    </row>
    <row spans="1:3" r="21">
      <c t="s" s="3" r="A21">
        <v>36</v>
      </c>
    </row>
    <row spans="1:3" r="22">
      <c t="s" s="4" r="A22">
        <v>36</v>
      </c>
      <c t="n" s="6" r="B22">
        <v>19682</v>
      </c>
      <c t="n" s="6" r="C22">
        <v>19682</v>
      </c>
    </row>
    <row spans="1:3" r="23">
      <c t="s" s="4" r="A23">
        <v>211</v>
      </c>
    </row>
    <row spans="1:3" r="24">
      <c t="s" s="3" r="A24">
        <v>36</v>
      </c>
    </row>
    <row spans="1:3" r="25">
      <c t="s" s="4" r="A25">
        <v>36</v>
      </c>
      <c t="n" s="6" r="B25">
        <v>7189</v>
      </c>
    </row>
    <row spans="1:3" r="26">
      <c t="s" s="4" r="A26">
        <v>212</v>
      </c>
    </row>
    <row spans="1:3" r="27">
      <c t="s" s="3" r="A27">
        <v>36</v>
      </c>
    </row>
    <row spans="1:3" r="28">
      <c t="s" s="4" r="A28">
        <v>36</v>
      </c>
      <c t="n" s="7" r="B28">
        <v>1925</v>
      </c>
      <c t="n" s="7" r="C28">
        <v>19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213</v>
      </c>
      <c t="s" s="2" r="B1">
        <v>214</v>
      </c>
      <c t="s" s="2" r="D1">
        <v>71</v>
      </c>
      <c t="s" s="2" r="F1">
        <v>1</v>
      </c>
    </row>
    <row spans="1:8" r="2">
      <c t="s" s="2" r="B2">
        <v>215</v>
      </c>
      <c t="s" s="2" r="C2">
        <v>72</v>
      </c>
      <c t="s" s="2" r="D2">
        <v>2</v>
      </c>
      <c t="s" s="2" r="E2">
        <v>72</v>
      </c>
      <c t="s" s="2" r="F2">
        <v>2</v>
      </c>
      <c t="s" s="2" r="G2">
        <v>72</v>
      </c>
      <c t="s" s="2" r="H2">
        <v>216</v>
      </c>
    </row>
    <row spans="1:8" r="3">
      <c t="s" s="3" r="A3">
        <v>217</v>
      </c>
    </row>
    <row spans="1:8" r="4">
      <c t="s" s="4" r="A4">
        <v>218</v>
      </c>
      <c t="n" s="7" r="D4">
        <v>109065</v>
      </c>
      <c t="n" s="7" r="E4">
        <v>45000</v>
      </c>
      <c t="n" s="7" r="F4">
        <v>109065</v>
      </c>
      <c t="n" s="7" r="G4">
        <v>45000</v>
      </c>
    </row>
    <row spans="1:8" r="5">
      <c t="s" s="4" r="A5">
        <v>219</v>
      </c>
    </row>
    <row spans="1:8" r="6">
      <c t="s" s="3" r="A6">
        <v>217</v>
      </c>
    </row>
    <row spans="1:8" r="7">
      <c t="s" s="4" r="A7">
        <v>220</v>
      </c>
      <c t="s" s="4" r="H7">
        <v>221</v>
      </c>
    </row>
    <row spans="1:8" r="8">
      <c t="s" s="4" r="A8">
        <v>218</v>
      </c>
      <c t="n" s="7" r="B8">
        <v>113000</v>
      </c>
    </row>
    <row spans="1:8" r="9">
      <c t="s" s="4" r="A9">
        <v>222</v>
      </c>
      <c t="n" s="6" r="B9">
        <v>29200</v>
      </c>
    </row>
    <row spans="1:8" r="10">
      <c t="s" s="4" r="A10">
        <v>223</v>
      </c>
      <c t="n" s="7" r="B10">
        <v>32930</v>
      </c>
    </row>
    <row spans="1:8" r="11">
      <c t="s" s="4" r="A11">
        <v>224</v>
      </c>
    </row>
    <row spans="1:8" r="12">
      <c t="s" s="3" r="A12">
        <v>217</v>
      </c>
    </row>
    <row spans="1:8" r="13">
      <c t="s" s="4" r="A13">
        <v>218</v>
      </c>
      <c t="n" s="7" r="C13">
        <v>45000</v>
      </c>
    </row>
    <row spans="1:8" r="14">
      <c t="s" s="4" r="A14">
        <v>222</v>
      </c>
      <c t="n" s="7" r="C14">
        <v>3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25</v>
      </c>
    </row>
    <row spans="1:3" r="2">
      <c t="s" s="3" r="A2">
        <v>64</v>
      </c>
    </row>
    <row spans="1:3" r="3">
      <c t="s" s="4" r="A3">
        <v>65</v>
      </c>
      <c t="n" s="8" r="B3">
        <v>0.0025</v>
      </c>
      <c t="n" s="8" r="C3">
        <v>0.0025</v>
      </c>
    </row>
    <row spans="1:3" r="4">
      <c t="s" s="4" r="A4">
        <v>66</v>
      </c>
      <c t="n" s="6" r="B4">
        <v>900000000</v>
      </c>
      <c t="n" s="6" r="C4">
        <v>900000000</v>
      </c>
    </row>
    <row spans="1:3" r="5">
      <c t="s" s="4" r="A5">
        <v>67</v>
      </c>
      <c t="n" s="6" r="B5">
        <v>263396348</v>
      </c>
      <c t="n" s="6" r="C5">
        <v>262937139</v>
      </c>
    </row>
    <row spans="1:3" r="6">
      <c t="s" s="4" r="A6">
        <v>68</v>
      </c>
      <c t="n" s="6" r="B6">
        <v>243770777</v>
      </c>
      <c t="n" s="6" r="C6">
        <v>243089514</v>
      </c>
    </row>
    <row spans="1:3" r="7">
      <c t="s" s="4" r="A7">
        <v>69</v>
      </c>
      <c t="n" s="6" r="B7">
        <v>19625571</v>
      </c>
      <c t="n" s="6" r="C7">
        <v>19847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5</v>
      </c>
      <c t="s" s="2" r="B1">
        <v>2</v>
      </c>
      <c t="s" s="2" r="C1">
        <v>215</v>
      </c>
      <c t="s" s="2" r="D1">
        <v>25</v>
      </c>
    </row>
    <row spans="1:4" r="2">
      <c t="s" s="3" r="A2">
        <v>217</v>
      </c>
    </row>
    <row spans="1:4" r="3">
      <c t="s" s="4" r="A3">
        <v>36</v>
      </c>
      <c t="n" s="7" r="B3">
        <v>399867</v>
      </c>
      <c t="n" s="7" r="D3">
        <v>397470</v>
      </c>
    </row>
    <row spans="1:4" r="4">
      <c t="s" s="4" r="A4">
        <v>219</v>
      </c>
    </row>
    <row spans="1:4" r="5">
      <c t="s" s="3" r="A5">
        <v>217</v>
      </c>
    </row>
    <row spans="1:4" r="6">
      <c t="s" s="4" r="A6">
        <v>226</v>
      </c>
      <c t="n" s="7" r="C6">
        <v>36958</v>
      </c>
    </row>
    <row spans="1:4" r="7">
      <c t="s" s="4" r="A7">
        <v>227</v>
      </c>
      <c t="n" s="6" r="C7">
        <v>40213</v>
      </c>
    </row>
    <row spans="1:4" r="8">
      <c t="s" s="4" r="A8">
        <v>223</v>
      </c>
      <c t="n" s="6" r="C8">
        <v>32930</v>
      </c>
    </row>
    <row spans="1:4" r="9">
      <c t="s" s="4" r="A9">
        <v>36</v>
      </c>
      <c t="n" s="6" r="C9">
        <v>7189</v>
      </c>
    </row>
    <row spans="1:4" r="10">
      <c t="s" s="4" r="A10">
        <v>228</v>
      </c>
      <c t="n" s="6" r="C10">
        <v>117290</v>
      </c>
    </row>
    <row spans="1:4" r="11">
      <c t="s" s="4" r="A11">
        <v>229</v>
      </c>
      <c t="n" s="6" r="C11">
        <v>4456</v>
      </c>
    </row>
    <row spans="1:4" r="12">
      <c t="s" s="4" r="A12">
        <v>230</v>
      </c>
      <c t="n" s="7" r="C12">
        <v>1128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1</v>
      </c>
      <c t="s" s="2" r="B1">
        <v>71</v>
      </c>
      <c t="s" s="2" r="D1">
        <v>1</v>
      </c>
    </row>
    <row spans="1:5" r="2">
      <c t="s" s="2" r="B2">
        <v>2</v>
      </c>
      <c t="s" s="2" r="C2">
        <v>72</v>
      </c>
      <c t="s" s="2" r="D2">
        <v>2</v>
      </c>
      <c t="s" s="2" r="E2">
        <v>72</v>
      </c>
    </row>
    <row spans="1:5" r="3">
      <c t="s" s="3" r="A3">
        <v>232</v>
      </c>
    </row>
    <row spans="1:5" r="4">
      <c t="s" s="4" r="A4">
        <v>233</v>
      </c>
      <c t="n" s="7" r="B4">
        <v>157397</v>
      </c>
      <c t="n" s="7" r="C4">
        <v>60617</v>
      </c>
      <c t="n" s="7" r="D4">
        <v>362103</v>
      </c>
      <c t="n" s="7" r="E4">
        <v>122928</v>
      </c>
    </row>
    <row spans="1:5" r="5">
      <c t="s" s="4" r="A5">
        <v>234</v>
      </c>
      <c t="n" s="7" r="B5">
        <v>157397</v>
      </c>
      <c t="n" s="7" r="C5">
        <v>60617</v>
      </c>
      <c t="n" s="7" r="D5">
        <v>362103</v>
      </c>
      <c t="n" s="7" r="E5">
        <v>122928</v>
      </c>
    </row>
    <row spans="1:5" r="6">
      <c t="s" s="3" r="A6">
        <v>235</v>
      </c>
    </row>
    <row spans="1:5" r="7">
      <c t="s" s="4" r="A7">
        <v>91</v>
      </c>
      <c t="n" s="6" r="B7">
        <v>243761</v>
      </c>
      <c t="n" s="6" r="C7">
        <v>242074</v>
      </c>
      <c t="n" s="6" r="D7">
        <v>243539</v>
      </c>
      <c t="n" s="6" r="E7">
        <v>241836</v>
      </c>
    </row>
    <row spans="1:5" r="8">
      <c t="s" s="4" r="A8">
        <v>236</v>
      </c>
      <c t="n" s="6" r="B8">
        <v>1921</v>
      </c>
      <c t="n" s="6" r="C8">
        <v>1748</v>
      </c>
      <c t="n" s="6" r="D8">
        <v>1688</v>
      </c>
      <c t="n" s="6" r="E8">
        <v>1557</v>
      </c>
    </row>
    <row spans="1:5" r="9">
      <c t="s" s="4" r="A9">
        <v>237</v>
      </c>
      <c t="n" s="6" r="B9">
        <v>245682</v>
      </c>
      <c t="n" s="6" r="C9">
        <v>243822</v>
      </c>
      <c t="n" s="6" r="D9">
        <v>245227</v>
      </c>
      <c t="n" s="6" r="E9">
        <v>243393</v>
      </c>
    </row>
    <row spans="1:5" r="10">
      <c t="s" s="3" r="A10">
        <v>238</v>
      </c>
    </row>
    <row spans="1:5" r="11">
      <c t="s" s="4" r="A11">
        <v>239</v>
      </c>
      <c t="n" s="9" r="B11">
        <v>0.65</v>
      </c>
      <c t="n" s="9" r="C11">
        <v>0.25</v>
      </c>
      <c t="n" s="9" r="D11">
        <v>1.49</v>
      </c>
      <c t="n" s="9" r="E11">
        <v>0.51</v>
      </c>
    </row>
    <row spans="1:5" r="12">
      <c t="s" s="4" r="A12">
        <v>240</v>
      </c>
      <c t="n" s="9" r="B12">
        <v>0.64</v>
      </c>
      <c t="n" s="9" r="C12">
        <v>0.25</v>
      </c>
      <c t="n" s="9" r="D12">
        <v>1.48</v>
      </c>
      <c t="n" s="9" r="E12">
        <v>0.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1</v>
      </c>
      <c t="s" s="2" r="B1">
        <v>2</v>
      </c>
      <c t="s" s="2" r="C1">
        <v>25</v>
      </c>
    </row>
    <row spans="1:3" r="2">
      <c t="s" s="3" r="A2">
        <v>30</v>
      </c>
    </row>
    <row spans="1:3" r="3">
      <c t="s" s="4" r="A3">
        <v>242</v>
      </c>
      <c t="n" s="7" r="B3">
        <v>490164</v>
      </c>
      <c t="n" s="7" r="C3">
        <v>419608</v>
      </c>
    </row>
    <row spans="1:3" r="4">
      <c t="s" s="4" r="A4">
        <v>243</v>
      </c>
      <c t="n" s="6" r="B4">
        <v>392433</v>
      </c>
      <c t="n" s="6" r="C4">
        <v>396349</v>
      </c>
    </row>
    <row spans="1:3" r="5">
      <c t="s" s="4" r="A5">
        <v>244</v>
      </c>
      <c t="n" s="6" r="B5">
        <v>124428</v>
      </c>
      <c t="n" s="6" r="C5">
        <v>90486</v>
      </c>
    </row>
    <row spans="1:3" r="6">
      <c t="s" s="4" r="A6">
        <v>245</v>
      </c>
      <c t="n" s="6" r="B6">
        <v>268550</v>
      </c>
      <c t="n" s="6" r="C6">
        <v>242947</v>
      </c>
    </row>
    <row spans="1:3" r="7">
      <c t="s" s="4" r="A7">
        <v>246</v>
      </c>
      <c t="n" s="7" r="B7">
        <v>1275575</v>
      </c>
      <c t="n" s="7" r="C7">
        <v>11493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s>
  <sheetData>
    <row spans="1:6" r="1">
      <c t="s" s="1" r="A1">
        <v>247</v>
      </c>
      <c t="s" s="2" r="B1">
        <v>71</v>
      </c>
      <c t="s" s="2" r="E1">
        <v>1</v>
      </c>
    </row>
    <row spans="1:6" r="2">
      <c t="s" s="2" r="B2">
        <v>2</v>
      </c>
      <c t="s" s="2" r="C2">
        <v>72</v>
      </c>
      <c t="s" s="2" r="D2">
        <v>248</v>
      </c>
      <c t="s" s="2" r="E2">
        <v>2</v>
      </c>
      <c t="s" s="2" r="F2">
        <v>72</v>
      </c>
    </row>
    <row spans="1:6" r="3">
      <c t="s" s="3" r="A3">
        <v>130</v>
      </c>
    </row>
    <row spans="1:6" r="4">
      <c t="s" s="4" r="A4">
        <v>249</v>
      </c>
      <c t="n" s="7" r="B4">
        <v>9999000</v>
      </c>
      <c t="n" s="7" r="C4">
        <v>73420000</v>
      </c>
      <c t="n" s="7" r="E4">
        <v>95253000</v>
      </c>
      <c t="n" s="7" r="F4">
        <v>561428000</v>
      </c>
    </row>
    <row spans="1:6" r="5">
      <c t="s" s="4" r="A5">
        <v>250</v>
      </c>
    </row>
    <row spans="1:6" r="6">
      <c t="s" s="3" r="A6">
        <v>130</v>
      </c>
    </row>
    <row spans="1:6" r="7">
      <c t="s" s="4" r="A7">
        <v>249</v>
      </c>
      <c t="n" s="7" r="D7">
        <v>350000000</v>
      </c>
    </row>
    <row spans="1:6" r="8">
      <c t="s" s="4" r="A8">
        <v>251</v>
      </c>
      <c t="s" s="4" r="D8">
        <v>252</v>
      </c>
    </row>
    <row spans="1:6" r="9">
      <c t="s" s="4" r="A9">
        <v>253</v>
      </c>
      <c t="s" s="4" r="D9">
        <v>254</v>
      </c>
    </row>
    <row spans="1:6" r="10">
      <c t="s" s="4" r="A10">
        <v>255</v>
      </c>
      <c t="n" s="7" r="D10">
        <v>167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5"/>
    <col customWidth="1" max="2" min="2" width="21"/>
  </cols>
  <sheetData>
    <row spans="1:2" r="1">
      <c t="s" s="1" r="A1">
        <v>256</v>
      </c>
      <c t="s" s="2" r="B1">
        <v>1</v>
      </c>
    </row>
    <row spans="1:2" r="2">
      <c t="s" s="2" r="B2">
        <v>257</v>
      </c>
    </row>
    <row spans="1:2" r="3">
      <c t="s" s="3" r="A3">
        <v>258</v>
      </c>
    </row>
    <row spans="1:2" r="4">
      <c t="s" s="4" r="A4">
        <v>259</v>
      </c>
      <c t="n" s="7" r="B4">
        <v>2545111</v>
      </c>
    </row>
    <row spans="1:2" r="5">
      <c t="s" s="4" r="A5">
        <v>260</v>
      </c>
      <c t="n" s="6" r="B5">
        <v>7876</v>
      </c>
    </row>
    <row spans="1:2" r="6">
      <c t="s" s="4" r="A6">
        <v>261</v>
      </c>
      <c t="n" s="6" r="B6">
        <v>-102342</v>
      </c>
    </row>
    <row spans="1:2" r="7">
      <c t="s" s="4" r="A7">
        <v>262</v>
      </c>
      <c t="n" s="6" r="B7">
        <v>-10</v>
      </c>
    </row>
    <row spans="1:2" r="8">
      <c t="s" s="4" r="A8">
        <v>99</v>
      </c>
      <c t="n" s="6" r="B8">
        <v>18553</v>
      </c>
    </row>
    <row spans="1:2" r="9">
      <c t="s" s="4" r="A9">
        <v>263</v>
      </c>
      <c t="n" s="6" r="B9">
        <v>356174</v>
      </c>
    </row>
    <row spans="1:2" r="10">
      <c t="s" s="4" r="A10">
        <v>259</v>
      </c>
      <c t="n" s="6" r="B10">
        <v>2825362</v>
      </c>
    </row>
    <row spans="1:2" r="11">
      <c t="s" s="4" r="A11">
        <v>264</v>
      </c>
    </row>
    <row spans="1:2" r="12">
      <c t="s" s="3" r="A12">
        <v>258</v>
      </c>
    </row>
    <row spans="1:2" r="13">
      <c t="s" s="4" r="A13">
        <v>259</v>
      </c>
      <c t="n" s="6" r="B13">
        <v>638</v>
      </c>
    </row>
    <row spans="1:2" r="14">
      <c t="s" s="4" r="A14">
        <v>260</v>
      </c>
      <c t="n" s="6" r="B14">
        <v>2</v>
      </c>
    </row>
    <row spans="1:2" r="15">
      <c t="s" s="4" r="A15">
        <v>259</v>
      </c>
      <c t="n" s="6" r="B15">
        <v>640</v>
      </c>
    </row>
    <row spans="1:2" r="16">
      <c t="s" s="4" r="A16">
        <v>265</v>
      </c>
    </row>
    <row spans="1:2" r="17">
      <c t="s" s="3" r="A17">
        <v>258</v>
      </c>
    </row>
    <row spans="1:2" r="18">
      <c t="s" s="4" r="A18">
        <v>259</v>
      </c>
      <c t="n" s="6" r="B18">
        <v>1110253</v>
      </c>
    </row>
    <row spans="1:2" r="19">
      <c t="s" s="4" r="A19">
        <v>260</v>
      </c>
      <c t="n" s="6" r="B19">
        <v>7874</v>
      </c>
    </row>
    <row spans="1:2" r="20">
      <c t="s" s="4" r="A20">
        <v>99</v>
      </c>
      <c t="n" s="6" r="B20">
        <v>14238</v>
      </c>
    </row>
    <row spans="1:2" r="21">
      <c t="s" s="4" r="A21">
        <v>259</v>
      </c>
      <c t="n" s="6" r="B21">
        <v>1132365</v>
      </c>
    </row>
    <row spans="1:2" r="22">
      <c t="s" s="4" r="A22">
        <v>266</v>
      </c>
    </row>
    <row spans="1:2" r="23">
      <c t="s" s="3" r="A23">
        <v>258</v>
      </c>
    </row>
    <row spans="1:2" r="24">
      <c t="s" s="4" r="A24">
        <v>259</v>
      </c>
      <c t="n" s="6" r="B24">
        <v>1965291</v>
      </c>
    </row>
    <row spans="1:2" r="25">
      <c t="s" s="4" r="A25">
        <v>261</v>
      </c>
      <c t="n" s="6" r="B25">
        <v>-102342</v>
      </c>
    </row>
    <row spans="1:2" r="26">
      <c t="s" s="4" r="A26">
        <v>99</v>
      </c>
      <c t="n" s="6" r="B26">
        <v>-89</v>
      </c>
    </row>
    <row spans="1:2" r="27">
      <c t="s" s="4" r="A27">
        <v>263</v>
      </c>
      <c t="n" s="6" r="B27">
        <v>362103</v>
      </c>
    </row>
    <row spans="1:2" r="28">
      <c t="s" s="4" r="A28">
        <v>259</v>
      </c>
      <c t="n" s="6" r="B28">
        <v>2224963</v>
      </c>
    </row>
    <row spans="1:2" r="29">
      <c t="s" s="4" r="A29">
        <v>267</v>
      </c>
    </row>
    <row spans="1:2" r="30">
      <c t="s" s="3" r="A30">
        <v>258</v>
      </c>
    </row>
    <row spans="1:2" r="31">
      <c t="s" s="4" r="A31">
        <v>259</v>
      </c>
      <c t="n" s="6" r="B31">
        <v>-396455</v>
      </c>
    </row>
    <row spans="1:2" r="32">
      <c t="s" s="4" r="A32">
        <v>99</v>
      </c>
      <c t="n" s="6" r="B32">
        <v>4404</v>
      </c>
    </row>
    <row spans="1:2" r="33">
      <c t="s" s="4" r="A33">
        <v>259</v>
      </c>
      <c t="n" s="6" r="B33">
        <v>-392051</v>
      </c>
    </row>
    <row spans="1:2" r="34">
      <c t="s" s="4" r="A34">
        <v>268</v>
      </c>
    </row>
    <row spans="1:2" r="35">
      <c t="s" s="3" r="A35">
        <v>258</v>
      </c>
    </row>
    <row spans="1:2" r="36">
      <c t="s" s="4" r="A36">
        <v>259</v>
      </c>
      <c t="n" s="6" r="B36">
        <v>-134616</v>
      </c>
    </row>
    <row spans="1:2" r="37">
      <c t="s" s="4" r="A37">
        <v>262</v>
      </c>
      <c t="n" s="6" r="B37">
        <v>-10</v>
      </c>
    </row>
    <row spans="1:2" r="38">
      <c t="s" s="4" r="A38">
        <v>263</v>
      </c>
      <c t="n" s="6" r="B38">
        <v>-5929</v>
      </c>
    </row>
    <row spans="1:2" r="39">
      <c t="s" s="4" r="A39">
        <v>259</v>
      </c>
      <c t="n" s="6" r="B39">
        <v>-140555</v>
      </c>
    </row>
    <row spans="1:2" r="40">
      <c t="s" s="4" r="A40">
        <v>269</v>
      </c>
    </row>
    <row spans="1:2" r="41">
      <c t="s" s="3" r="A41">
        <v>258</v>
      </c>
    </row>
    <row spans="1:2" r="42">
      <c t="s" s="4" r="A42">
        <v>259</v>
      </c>
      <c t="n" s="6" r="B42">
        <v>126340</v>
      </c>
    </row>
    <row spans="1:2" r="43">
      <c t="s" s="4" r="A43">
        <v>259</v>
      </c>
      <c t="n" s="7" r="B43">
        <v>126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0</v>
      </c>
      <c t="s" s="2" r="B1">
        <v>71</v>
      </c>
      <c t="s" s="2" r="D1">
        <v>1</v>
      </c>
    </row>
    <row spans="1:6" r="2">
      <c t="s" s="2" r="B2">
        <v>2</v>
      </c>
      <c t="s" s="2" r="C2">
        <v>72</v>
      </c>
      <c t="s" s="2" r="D2">
        <v>2</v>
      </c>
      <c t="s" s="2" r="E2">
        <v>72</v>
      </c>
      <c t="s" s="2" r="F2">
        <v>25</v>
      </c>
    </row>
    <row spans="1:6" r="3">
      <c t="s" s="4" r="A3">
        <v>31</v>
      </c>
    </row>
    <row spans="1:6" r="4">
      <c t="s" s="3" r="A4">
        <v>271</v>
      </c>
    </row>
    <row spans="1:6" r="5">
      <c t="s" s="4" r="A5">
        <v>272</v>
      </c>
      <c t="n" s="7" r="B5">
        <v>1700</v>
      </c>
      <c t="n" s="7" r="D5">
        <v>1700</v>
      </c>
      <c t="n" s="7" r="F5">
        <v>3400</v>
      </c>
    </row>
    <row spans="1:6" r="6">
      <c t="s" s="4" r="A6">
        <v>273</v>
      </c>
    </row>
    <row spans="1:6" r="7">
      <c t="s" s="3" r="A7">
        <v>274</v>
      </c>
    </row>
    <row spans="1:6" r="8">
      <c t="s" s="4" r="A8">
        <v>275</v>
      </c>
      <c t="n" s="6" r="B8">
        <v>-84</v>
      </c>
      <c t="n" s="7" r="C8">
        <v>-191</v>
      </c>
      <c t="n" s="6" r="D8">
        <v>-175</v>
      </c>
      <c t="n" s="7" r="E8">
        <v>-64</v>
      </c>
    </row>
    <row spans="1:6" r="9">
      <c t="s" s="4" r="A9">
        <v>276</v>
      </c>
      <c t="n" s="7" r="B9">
        <v>-60</v>
      </c>
      <c t="n" s="7" r="C9">
        <v>-1200</v>
      </c>
      <c t="n" s="7" r="D9">
        <v>-125</v>
      </c>
      <c t="n" s="7" r="E9">
        <v>-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277</v>
      </c>
      <c t="s" s="2" r="B1">
        <v>1</v>
      </c>
    </row>
    <row spans="1:2" r="2">
      <c t="s" s="2" r="B2">
        <v>278</v>
      </c>
    </row>
    <row spans="1:2" r="3">
      <c t="s" s="4" r="A3">
        <v>279</v>
      </c>
    </row>
    <row spans="1:2" r="4">
      <c t="s" s="3" r="A4">
        <v>280</v>
      </c>
    </row>
    <row spans="1:2" r="5">
      <c t="s" s="4" r="A5">
        <v>281</v>
      </c>
      <c t="n" s="6" r="B5">
        <v>1750</v>
      </c>
    </row>
    <row spans="1:2" r="6">
      <c t="s" s="4" r="A6">
        <v>282</v>
      </c>
    </row>
    <row spans="1:2" r="7">
      <c t="s" s="3" r="A7">
        <v>280</v>
      </c>
    </row>
    <row spans="1:2" r="8">
      <c t="s" s="4" r="A8">
        <v>281</v>
      </c>
      <c t="n" s="6" r="B8">
        <v>1575</v>
      </c>
    </row>
    <row spans="1:2" r="9">
      <c t="s" s="4" r="A9">
        <v>283</v>
      </c>
    </row>
    <row spans="1:2" r="10">
      <c t="s" s="3" r="A10">
        <v>280</v>
      </c>
    </row>
    <row spans="1:2" r="11">
      <c t="s" s="4" r="A11">
        <v>281</v>
      </c>
      <c t="n" s="6" r="B11">
        <v>4413</v>
      </c>
    </row>
    <row spans="1:2" r="12">
      <c t="s" s="4" r="A12">
        <v>284</v>
      </c>
    </row>
    <row spans="1:2" r="13">
      <c t="s" s="3" r="A13">
        <v>280</v>
      </c>
    </row>
    <row spans="1:2" r="14">
      <c t="s" s="4" r="A14">
        <v>281</v>
      </c>
      <c t="n" s="6" r="B14">
        <v>139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4" r="A2">
        <v>286</v>
      </c>
      <c t="n" s="7" r="B2">
        <v>622</v>
      </c>
      <c t="n" s="7" r="C2">
        <v>1765</v>
      </c>
    </row>
    <row spans="1:3" r="3">
      <c t="s" s="4" r="A3">
        <v>287</v>
      </c>
      <c t="n" s="6" r="B3">
        <v>2193</v>
      </c>
      <c t="n" s="6" r="C3">
        <v>3925</v>
      </c>
    </row>
    <row spans="1:3" r="4">
      <c t="s" s="4" r="A4">
        <v>288</v>
      </c>
    </row>
    <row spans="1:3" r="5">
      <c t="s" s="4" r="A5">
        <v>286</v>
      </c>
      <c t="n" s="6" r="B5">
        <v>451</v>
      </c>
      <c t="n" s="6" r="C5">
        <v>857</v>
      </c>
    </row>
    <row spans="1:3" r="6">
      <c t="s" s="4" r="A6">
        <v>287</v>
      </c>
      <c t="n" s="6" r="B6">
        <v>1156</v>
      </c>
      <c t="n" s="6" r="C6">
        <v>2860</v>
      </c>
    </row>
    <row spans="1:3" r="7">
      <c t="s" s="4" r="A7">
        <v>289</v>
      </c>
    </row>
    <row spans="1:3" r="8">
      <c t="s" s="4" r="A8">
        <v>286</v>
      </c>
      <c t="n" s="6" r="B8">
        <v>171</v>
      </c>
      <c t="n" s="6" r="C8">
        <v>908</v>
      </c>
    </row>
    <row spans="1:3" r="9">
      <c t="s" s="4" r="A9">
        <v>287</v>
      </c>
      <c t="n" s="7" r="B9">
        <v>1037</v>
      </c>
      <c t="n" s="7" r="C9">
        <v>10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71</v>
      </c>
      <c t="s" s="2" r="D1">
        <v>1</v>
      </c>
    </row>
    <row spans="1:5" r="2">
      <c t="s" s="2" r="B2">
        <v>2</v>
      </c>
      <c t="s" s="2" r="C2">
        <v>72</v>
      </c>
      <c t="s" s="2" r="D2">
        <v>2</v>
      </c>
      <c t="s" s="2" r="E2">
        <v>72</v>
      </c>
    </row>
    <row spans="1:5" r="3">
      <c t="s" s="4" r="A3">
        <v>273</v>
      </c>
    </row>
    <row spans="1:5" r="4">
      <c t="s" s="4" r="A4">
        <v>291</v>
      </c>
      <c t="n" s="7" r="B4">
        <v>-970</v>
      </c>
      <c t="n" s="7" r="C4">
        <v>1462</v>
      </c>
    </row>
    <row spans="1:5" r="5">
      <c t="s" s="4" r="A5">
        <v>292</v>
      </c>
    </row>
    <row spans="1:5" r="6">
      <c t="s" s="4" r="A6">
        <v>291</v>
      </c>
      <c t="n" s="7" r="D6">
        <v>-1581</v>
      </c>
      <c t="n" s="7" r="E6">
        <v>2809</v>
      </c>
    </row>
    <row spans="1:5" r="7">
      <c t="s" s="4" r="A7">
        <v>293</v>
      </c>
    </row>
    <row spans="1:5" r="8">
      <c t="s" s="4" r="A8">
        <v>291</v>
      </c>
      <c t="n" s="6" r="B8">
        <v>-793</v>
      </c>
      <c t="n" s="6" r="C8">
        <v>662</v>
      </c>
      <c t="n" s="6" r="D8">
        <v>-2223</v>
      </c>
      <c t="n" s="6" r="E8">
        <v>1518</v>
      </c>
    </row>
    <row spans="1:5" r="9">
      <c t="s" s="4" r="A9">
        <v>294</v>
      </c>
    </row>
    <row spans="1:5" r="10">
      <c t="s" s="4" r="A10">
        <v>291</v>
      </c>
      <c t="n" s="6" r="B10">
        <v>-177</v>
      </c>
      <c t="n" s="6" r="C10">
        <v>800</v>
      </c>
      <c t="n" s="6" r="D10">
        <v>642</v>
      </c>
      <c t="n" s="6" r="E10">
        <v>1291</v>
      </c>
    </row>
    <row spans="1:5" r="11">
      <c t="s" s="4" r="A11">
        <v>295</v>
      </c>
    </row>
    <row spans="1:5" r="12">
      <c t="s" s="4" r="A12">
        <v>296</v>
      </c>
      <c t="n" s="6" r="B12">
        <v>826</v>
      </c>
      <c t="n" s="6" r="C12">
        <v>-2825</v>
      </c>
      <c t="n" s="6" r="D12">
        <v>1281</v>
      </c>
      <c t="n" s="6" r="E12">
        <v>-4063</v>
      </c>
    </row>
    <row spans="1:5" r="13">
      <c t="s" s="4" r="A13">
        <v>297</v>
      </c>
    </row>
    <row spans="1:5" r="14">
      <c t="s" s="4" r="A14">
        <v>296</v>
      </c>
      <c t="n" s="7" r="B14">
        <v>-638</v>
      </c>
      <c t="n" s="7" r="C14">
        <v>6707</v>
      </c>
      <c t="n" s="7" r="D14">
        <v>-394</v>
      </c>
      <c t="n" s="7" r="E14">
        <v>133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9</v>
      </c>
    </row>
    <row spans="1:3" r="3">
      <c t="s" s="4" r="A3">
        <v>300</v>
      </c>
      <c t="n" s="7" r="B3">
        <v>622</v>
      </c>
      <c t="n" s="7" r="C3">
        <v>1765</v>
      </c>
    </row>
    <row spans="1:3" r="4">
      <c t="s" s="4" r="A4">
        <v>301</v>
      </c>
      <c t="n" s="6" r="B4">
        <v>2193</v>
      </c>
      <c t="n" s="6" r="C4">
        <v>3925</v>
      </c>
    </row>
    <row spans="1:3" r="5">
      <c t="s" s="4" r="A5">
        <v>302</v>
      </c>
      <c t="n" s="6" r="B5">
        <v>2700000</v>
      </c>
      <c t="n" s="6" r="C5">
        <v>2700000</v>
      </c>
    </row>
    <row spans="1:3" r="6">
      <c t="s" s="4" r="A6">
        <v>303</v>
      </c>
      <c t="n" s="6" r="B6">
        <v>2600000</v>
      </c>
      <c t="n" s="6" r="C6">
        <v>2600000</v>
      </c>
    </row>
    <row spans="1:3" r="7">
      <c t="s" s="4" r="A7">
        <v>304</v>
      </c>
    </row>
    <row spans="1:3" r="8">
      <c t="s" s="3" r="A8">
        <v>299</v>
      </c>
    </row>
    <row spans="1:3" r="9">
      <c t="s" s="4" r="A9">
        <v>300</v>
      </c>
      <c t="n" s="6" r="B9">
        <v>622</v>
      </c>
      <c t="n" s="6" r="C9">
        <v>1765</v>
      </c>
    </row>
    <row spans="1:3" r="10">
      <c t="s" s="4" r="A10">
        <v>301</v>
      </c>
      <c t="n" s="6" r="B10">
        <v>2193</v>
      </c>
      <c t="n" s="6" r="C10">
        <v>3925</v>
      </c>
    </row>
    <row spans="1:3" r="11">
      <c t="s" s="4" r="A11">
        <v>305</v>
      </c>
    </row>
    <row spans="1:3" r="12">
      <c t="s" s="3" r="A12">
        <v>299</v>
      </c>
    </row>
    <row spans="1:3" r="13">
      <c t="s" s="4" r="A13">
        <v>300</v>
      </c>
      <c t="n" s="6" r="B13">
        <v>622</v>
      </c>
      <c t="n" s="6" r="C13">
        <v>1765</v>
      </c>
    </row>
    <row spans="1:3" r="14">
      <c t="s" s="4" r="A14">
        <v>301</v>
      </c>
      <c t="n" s="7" r="B14">
        <v>2193</v>
      </c>
      <c t="n" s="7" r="C14">
        <v>39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060596</v>
      </c>
      <c t="n" s="7" r="C4">
        <v>1901415</v>
      </c>
      <c t="n" s="7" r="D4">
        <v>5737584</v>
      </c>
      <c t="n" s="7" r="E4">
        <v>5851371</v>
      </c>
    </row>
    <row spans="1:5" r="5">
      <c t="s" s="4" r="A5">
        <v>75</v>
      </c>
      <c t="n" s="6" r="B5">
        <v>40714</v>
      </c>
      <c t="n" s="6" r="C5">
        <v>49508</v>
      </c>
      <c t="n" s="6" r="D5">
        <v>128929</v>
      </c>
      <c t="n" s="6" r="E5">
        <v>151994</v>
      </c>
    </row>
    <row spans="1:5" r="6">
      <c t="s" s="4" r="A6">
        <v>76</v>
      </c>
      <c t="n" s="6" r="B6">
        <v>2101310</v>
      </c>
      <c t="n" s="6" r="C6">
        <v>1950923</v>
      </c>
      <c t="n" s="6" r="D6">
        <v>5866513</v>
      </c>
      <c t="n" s="6" r="E6">
        <v>6003365</v>
      </c>
    </row>
    <row spans="1:5" r="7">
      <c t="s" s="4" r="A7">
        <v>77</v>
      </c>
      <c t="n" s="6" r="B7">
        <v>1692807</v>
      </c>
      <c t="n" s="6" r="C7">
        <v>1722197</v>
      </c>
      <c t="n" s="6" r="D7">
        <v>4841591</v>
      </c>
      <c t="n" s="6" r="E7">
        <v>5415854</v>
      </c>
    </row>
    <row spans="1:5" r="8">
      <c t="s" s="4" r="A8">
        <v>78</v>
      </c>
      <c t="n" s="6" r="B8">
        <v>408503</v>
      </c>
      <c t="n" s="6" r="C8">
        <v>228726</v>
      </c>
      <c t="n" s="6" r="D8">
        <v>1024922</v>
      </c>
      <c t="n" s="6" r="E8">
        <v>587511</v>
      </c>
    </row>
    <row spans="1:5" r="9">
      <c t="s" s="4" r="A9">
        <v>79</v>
      </c>
      <c t="n" s="6" r="B9">
        <v>95185</v>
      </c>
      <c t="n" s="6" r="C9">
        <v>82648</v>
      </c>
      <c t="n" s="6" r="D9">
        <v>279899</v>
      </c>
      <c t="n" s="6" r="E9">
        <v>242207</v>
      </c>
    </row>
    <row spans="1:5" r="10">
      <c t="s" s="4" r="A10">
        <v>80</v>
      </c>
      <c t="n" s="6" r="B10">
        <v>22255</v>
      </c>
      <c t="n" s="6" r="C10">
        <v>9008</v>
      </c>
      <c t="n" s="6" r="D10">
        <v>51722</v>
      </c>
      <c t="n" s="6" r="E10">
        <v>18637</v>
      </c>
    </row>
    <row spans="1:5" r="11">
      <c t="s" s="4" r="A11">
        <v>81</v>
      </c>
      <c t="n" s="6" r="B11">
        <v>7208</v>
      </c>
      <c t="n" s="6" r="C11">
        <v>6041</v>
      </c>
      <c t="n" s="6" r="D11">
        <v>21359</v>
      </c>
      <c t="n" s="6" r="E11">
        <v>18308</v>
      </c>
    </row>
    <row spans="1:5" r="12">
      <c t="s" s="4" r="A12">
        <v>82</v>
      </c>
      <c t="n" s="6" r="B12">
        <v>283855</v>
      </c>
      <c t="n" s="6" r="C12">
        <v>131029</v>
      </c>
      <c t="n" s="6" r="D12">
        <v>671942</v>
      </c>
      <c t="n" s="6" r="E12">
        <v>308359</v>
      </c>
    </row>
    <row spans="1:5" r="13">
      <c t="s" s="4" r="A13">
        <v>83</v>
      </c>
      <c t="n" s="6" r="B13">
        <v>36199</v>
      </c>
      <c t="n" s="6" r="C13">
        <v>37084</v>
      </c>
      <c t="n" s="6" r="D13">
        <v>109888</v>
      </c>
      <c t="n" s="6" r="E13">
        <v>117334</v>
      </c>
    </row>
    <row spans="1:5" r="14">
      <c t="s" s="4" r="A14">
        <v>84</v>
      </c>
      <c t="n" s="6" r="B14">
        <v>4351</v>
      </c>
      <c t="n" s="6" r="C14">
        <v>239</v>
      </c>
      <c t="n" s="6" r="D14">
        <v>741</v>
      </c>
      <c t="n" s="6" r="E14">
        <v>15219</v>
      </c>
    </row>
    <row spans="1:5" r="15">
      <c t="s" s="4" r="A15">
        <v>85</v>
      </c>
      <c t="n" s="6" r="B15">
        <v>243305</v>
      </c>
      <c t="n" s="6" r="C15">
        <v>93706</v>
      </c>
      <c t="n" s="6" r="D15">
        <v>561313</v>
      </c>
      <c t="n" s="6" r="E15">
        <v>175806</v>
      </c>
    </row>
    <row spans="1:5" r="16">
      <c t="s" s="4" r="A16">
        <v>86</v>
      </c>
      <c t="n" s="6" r="B16">
        <v>88892</v>
      </c>
      <c t="n" s="6" r="C16">
        <v>34839</v>
      </c>
      <c t="n" s="6" r="D16">
        <v>205139</v>
      </c>
      <c t="n" s="6" r="E16">
        <v>64660</v>
      </c>
    </row>
    <row spans="1:5" r="17">
      <c t="s" s="4" r="A17">
        <v>87</v>
      </c>
      <c t="n" s="6" r="B17">
        <v>154413</v>
      </c>
      <c t="n" s="6" r="C17">
        <v>58867</v>
      </c>
      <c t="n" s="6" r="D17">
        <v>356174</v>
      </c>
      <c t="n" s="6" r="E17">
        <v>111146</v>
      </c>
    </row>
    <row spans="1:5" r="18">
      <c t="s" s="4" r="A18">
        <v>88</v>
      </c>
      <c t="n" s="6" r="B18">
        <v>2984</v>
      </c>
      <c t="n" s="6" r="C18">
        <v>1750</v>
      </c>
      <c t="n" s="6" r="D18">
        <v>5929</v>
      </c>
      <c t="n" s="6" r="E18">
        <v>11782</v>
      </c>
    </row>
    <row spans="1:5" r="19">
      <c t="s" s="4" r="A19">
        <v>89</v>
      </c>
      <c t="n" s="7" r="B19">
        <v>157397</v>
      </c>
      <c t="n" s="7" r="C19">
        <v>60617</v>
      </c>
      <c t="n" s="7" r="D19">
        <v>362103</v>
      </c>
      <c t="n" s="7" r="E19">
        <v>122928</v>
      </c>
    </row>
    <row spans="1:5" r="20">
      <c t="s" s="4" r="A20">
        <v>90</v>
      </c>
      <c t="n" s="9" r="B20">
        <v>0.65</v>
      </c>
      <c t="n" s="9" r="C20">
        <v>0.25</v>
      </c>
      <c t="n" s="9" r="D20">
        <v>1.49</v>
      </c>
      <c t="n" s="9" r="E20">
        <v>0.51</v>
      </c>
    </row>
    <row spans="1:5" r="21">
      <c t="s" s="4" r="A21">
        <v>91</v>
      </c>
      <c t="n" s="6" r="B21">
        <v>243761</v>
      </c>
      <c t="n" s="6" r="C21">
        <v>242074</v>
      </c>
      <c t="n" s="6" r="D21">
        <v>243539</v>
      </c>
      <c t="n" s="6" r="E21">
        <v>241836</v>
      </c>
    </row>
    <row spans="1:5" r="22">
      <c t="s" s="4" r="A22">
        <v>92</v>
      </c>
      <c t="n" s="9" r="B22">
        <v>0.64</v>
      </c>
      <c t="n" s="9" r="C22">
        <v>0.25</v>
      </c>
      <c t="n" s="9" r="D22">
        <v>1.48</v>
      </c>
      <c t="n" s="9" r="E22">
        <v>0.51</v>
      </c>
    </row>
    <row spans="1:5" r="23">
      <c t="s" s="4" r="A23">
        <v>93</v>
      </c>
      <c t="n" s="6" r="B23">
        <v>245682</v>
      </c>
      <c t="n" s="6" r="C23">
        <v>243822</v>
      </c>
      <c t="n" s="6" r="D23">
        <v>245227</v>
      </c>
      <c t="n" s="6" r="E23">
        <v>243393</v>
      </c>
    </row>
    <row spans="1:5" r="24">
      <c t="s" s="4" r="A24">
        <v>94</v>
      </c>
      <c t="n" s="8" r="B24">
        <v>0.14</v>
      </c>
      <c t="n" s="8" r="C24">
        <v>0.1375</v>
      </c>
      <c t="n" s="8" r="D24">
        <v>0.42</v>
      </c>
      <c t="n" s="8" r="E24">
        <v>0.4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3"/>
  </cols>
  <sheetData>
    <row spans="1:3" r="1">
      <c t="s" s="1" r="A1">
        <v>306</v>
      </c>
      <c t="s" s="2" r="B1">
        <v>214</v>
      </c>
      <c t="s" s="2" r="C1">
        <v>1</v>
      </c>
    </row>
    <row spans="1:3" r="2">
      <c t="s" s="2" r="B2">
        <v>307</v>
      </c>
      <c t="s" s="2" r="C2">
        <v>308</v>
      </c>
    </row>
    <row spans="1:3" r="3">
      <c t="s" s="4" r="A3">
        <v>309</v>
      </c>
    </row>
    <row spans="1:3" r="4">
      <c t="s" s="3" r="A4">
        <v>310</v>
      </c>
    </row>
    <row spans="1:3" r="5">
      <c t="s" s="4" r="A5">
        <v>311</v>
      </c>
      <c t="n" s="10" r="B5">
        <v>4.6</v>
      </c>
    </row>
    <row spans="1:3" r="6">
      <c t="s" s="4" r="A6">
        <v>312</v>
      </c>
    </row>
    <row spans="1:3" r="7">
      <c t="s" s="3" r="A7">
        <v>310</v>
      </c>
    </row>
    <row spans="1:3" r="8">
      <c t="s" s="4" r="A8">
        <v>313</v>
      </c>
      <c t="n" s="6" r="C8">
        <v>2</v>
      </c>
    </row>
    <row spans="1:3" r="9">
      <c t="s" s="4" r="A9">
        <v>314</v>
      </c>
      <c t="n" s="6" r="C9">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15</v>
      </c>
      <c t="s" s="2" r="B1">
        <v>71</v>
      </c>
      <c t="s" s="2" r="D1">
        <v>1</v>
      </c>
    </row>
    <row spans="1:6" r="2">
      <c t="s" s="2" r="B2">
        <v>2</v>
      </c>
      <c t="s" s="2" r="C2">
        <v>72</v>
      </c>
      <c t="s" s="2" r="D2">
        <v>2</v>
      </c>
      <c t="s" s="2" r="E2">
        <v>72</v>
      </c>
      <c t="s" s="2" r="F2">
        <v>25</v>
      </c>
    </row>
    <row spans="1:6" r="3">
      <c t="s" s="3" r="A3">
        <v>187</v>
      </c>
    </row>
    <row spans="1:6" r="4">
      <c t="s" s="4" r="A4">
        <v>73</v>
      </c>
      <c t="n" s="7" r="B4">
        <v>2101310</v>
      </c>
      <c t="n" s="7" r="C4">
        <v>1950923</v>
      </c>
      <c t="n" s="7" r="D4">
        <v>5866513</v>
      </c>
      <c t="n" s="7" r="E4">
        <v>6003365</v>
      </c>
    </row>
    <row spans="1:6" r="5">
      <c t="s" s="4" r="A5">
        <v>316</v>
      </c>
      <c t="n" s="6" r="B5">
        <v>283855</v>
      </c>
      <c t="n" s="6" r="C5">
        <v>131029</v>
      </c>
      <c t="n" s="6" r="D5">
        <v>671942</v>
      </c>
      <c t="n" s="6" r="E5">
        <v>308359</v>
      </c>
    </row>
    <row spans="1:6" r="6">
      <c t="s" s="4" r="A6">
        <v>317</v>
      </c>
      <c t="n" s="6" r="B6">
        <v>243305</v>
      </c>
      <c t="n" s="6" r="C6">
        <v>93706</v>
      </c>
      <c t="n" s="6" r="D6">
        <v>561313</v>
      </c>
      <c t="n" s="6" r="E6">
        <v>175806</v>
      </c>
    </row>
    <row spans="1:6" r="7">
      <c t="s" s="4" r="A7">
        <v>98</v>
      </c>
      <c t="n" s="6" r="B7">
        <v>74190</v>
      </c>
      <c t="n" s="6" r="C7">
        <v>74211</v>
      </c>
      <c t="n" s="6" r="D7">
        <v>222970</v>
      </c>
      <c t="n" s="6" r="E7">
        <v>221306</v>
      </c>
    </row>
    <row spans="1:6" r="8">
      <c t="s" s="4" r="A8">
        <v>318</v>
      </c>
      <c t="n" s="6" r="B8">
        <v>59774</v>
      </c>
      <c t="n" s="6" r="C8">
        <v>30286</v>
      </c>
      <c t="n" s="6" r="D8">
        <v>123168</v>
      </c>
      <c t="n" s="6" r="E8">
        <v>86458</v>
      </c>
    </row>
    <row spans="1:6" r="9">
      <c t="s" s="4" r="A9">
        <v>319</v>
      </c>
      <c t="n" s="6" r="B9">
        <v>6787562</v>
      </c>
      <c t="n" s="6" r="C9">
        <v>6842541</v>
      </c>
      <c t="n" s="6" r="D9">
        <v>6787562</v>
      </c>
      <c t="n" s="6" r="E9">
        <v>6842541</v>
      </c>
      <c t="n" s="7" r="F9">
        <v>6202082</v>
      </c>
    </row>
    <row spans="1:6" r="10">
      <c t="s" s="4" r="A10">
        <v>320</v>
      </c>
    </row>
    <row spans="1:6" r="11">
      <c t="s" s="3" r="A11">
        <v>187</v>
      </c>
    </row>
    <row spans="1:6" r="12">
      <c t="s" s="4" r="A12">
        <v>73</v>
      </c>
      <c t="n" s="6" r="B12">
        <v>2000867</v>
      </c>
      <c t="n" s="6" r="C12">
        <v>1831665</v>
      </c>
      <c t="n" s="6" r="D12">
        <v>5576165</v>
      </c>
      <c t="n" s="6" r="E12">
        <v>5643000</v>
      </c>
    </row>
    <row spans="1:6" r="13">
      <c t="s" s="4" r="A13">
        <v>321</v>
      </c>
    </row>
    <row spans="1:6" r="14">
      <c t="s" s="3" r="A14">
        <v>187</v>
      </c>
    </row>
    <row spans="1:6" r="15">
      <c t="s" s="4" r="A15">
        <v>73</v>
      </c>
      <c t="n" s="6" r="B15">
        <v>100443</v>
      </c>
      <c t="n" s="6" r="C15">
        <v>119258</v>
      </c>
      <c t="n" s="6" r="D15">
        <v>290348</v>
      </c>
      <c t="n" s="6" r="E15">
        <v>360365</v>
      </c>
    </row>
    <row spans="1:6" r="16">
      <c t="s" s="4" r="A16">
        <v>189</v>
      </c>
    </row>
    <row spans="1:6" r="17">
      <c t="s" s="3" r="A17">
        <v>187</v>
      </c>
    </row>
    <row spans="1:6" r="18">
      <c t="s" s="4" r="A18">
        <v>73</v>
      </c>
      <c t="n" s="6" r="B18">
        <v>1627886</v>
      </c>
      <c t="n" s="6" r="C18">
        <v>1407533</v>
      </c>
      <c t="n" s="6" r="D18">
        <v>4419572</v>
      </c>
      <c t="n" s="6" r="E18">
        <v>4271091</v>
      </c>
    </row>
    <row spans="1:6" r="19">
      <c t="s" s="4" r="A19">
        <v>316</v>
      </c>
      <c t="n" s="6" r="B19">
        <v>307553</v>
      </c>
      <c t="n" s="6" r="C19">
        <v>124712</v>
      </c>
      <c t="n" s="6" r="D19">
        <v>712939</v>
      </c>
      <c t="n" s="6" r="E19">
        <v>338690</v>
      </c>
    </row>
    <row spans="1:6" r="20">
      <c t="s" s="4" r="A20">
        <v>317</v>
      </c>
      <c t="n" s="6" r="B20">
        <v>285131</v>
      </c>
      <c t="n" s="6" r="C20">
        <v>102566</v>
      </c>
      <c t="n" s="6" r="D20">
        <v>645189</v>
      </c>
      <c t="n" s="6" r="E20">
        <v>269187</v>
      </c>
    </row>
    <row spans="1:6" r="21">
      <c t="s" s="4" r="A21">
        <v>98</v>
      </c>
      <c t="n" s="6" r="B21">
        <v>53456</v>
      </c>
      <c t="n" s="6" r="C21">
        <v>52404</v>
      </c>
      <c t="n" s="6" r="D21">
        <v>159614</v>
      </c>
      <c t="n" s="6" r="E21">
        <v>154616</v>
      </c>
    </row>
    <row spans="1:6" r="22">
      <c t="s" s="4" r="A22">
        <v>318</v>
      </c>
      <c t="n" s="6" r="B22">
        <v>49200</v>
      </c>
      <c t="n" s="6" r="C22">
        <v>21975</v>
      </c>
      <c t="n" s="6" r="D22">
        <v>103202</v>
      </c>
      <c t="n" s="6" r="E22">
        <v>52324</v>
      </c>
    </row>
    <row spans="1:6" r="23">
      <c t="s" s="4" r="A23">
        <v>319</v>
      </c>
      <c t="n" s="6" r="B23">
        <v>4147447</v>
      </c>
      <c t="n" s="6" r="C23">
        <v>4096188</v>
      </c>
      <c t="n" s="6" r="D23">
        <v>4147447</v>
      </c>
      <c t="n" s="6" r="E23">
        <v>4096188</v>
      </c>
    </row>
    <row spans="1:6" r="24">
      <c t="s" s="4" r="A24">
        <v>322</v>
      </c>
    </row>
    <row spans="1:6" r="25">
      <c t="s" s="3" r="A25">
        <v>187</v>
      </c>
    </row>
    <row spans="1:6" r="26">
      <c t="s" s="4" r="A26">
        <v>73</v>
      </c>
      <c t="n" s="6" r="B26">
        <v>70384</v>
      </c>
      <c t="n" s="6" r="C26">
        <v>56146</v>
      </c>
      <c t="n" s="6" r="D26">
        <v>178190</v>
      </c>
      <c t="n" s="6" r="E26">
        <v>158609</v>
      </c>
    </row>
    <row spans="1:6" r="27">
      <c t="s" s="4" r="A27">
        <v>323</v>
      </c>
    </row>
    <row spans="1:6" r="28">
      <c t="s" s="3" r="A28">
        <v>187</v>
      </c>
    </row>
    <row spans="1:6" r="29">
      <c t="s" s="4" r="A29">
        <v>73</v>
      </c>
      <c t="n" s="6" r="B29">
        <v>1502726</v>
      </c>
      <c t="n" s="6" r="C29">
        <v>1285459</v>
      </c>
      <c t="n" s="6" r="D29">
        <v>4068688</v>
      </c>
      <c t="n" s="6" r="E29">
        <v>3902162</v>
      </c>
    </row>
    <row spans="1:6" r="30">
      <c t="s" s="4" r="A30">
        <v>324</v>
      </c>
    </row>
    <row spans="1:6" r="31">
      <c t="s" s="3" r="A31">
        <v>187</v>
      </c>
    </row>
    <row spans="1:6" r="32">
      <c t="s" s="4" r="A32">
        <v>73</v>
      </c>
      <c t="n" s="6" r="B32">
        <v>54776</v>
      </c>
      <c t="n" s="6" r="C32">
        <v>65928</v>
      </c>
      <c t="n" s="6" r="D32">
        <v>172694</v>
      </c>
      <c t="n" s="6" r="E32">
        <v>210320</v>
      </c>
    </row>
    <row spans="1:6" r="33">
      <c t="s" s="4" r="A33">
        <v>195</v>
      </c>
    </row>
    <row spans="1:6" r="34">
      <c t="s" s="3" r="A34">
        <v>187</v>
      </c>
    </row>
    <row spans="1:6" r="35">
      <c t="s" s="4" r="A35">
        <v>73</v>
      </c>
      <c t="n" s="6" r="B35">
        <v>565263</v>
      </c>
      <c t="n" s="6" r="C35">
        <v>616460</v>
      </c>
      <c t="n" s="6" r="D35">
        <v>1643172</v>
      </c>
      <c t="n" s="6" r="E35">
        <v>1913921</v>
      </c>
    </row>
    <row spans="1:6" r="36">
      <c t="s" s="4" r="A36">
        <v>316</v>
      </c>
      <c t="n" s="6" r="B36">
        <v>6154</v>
      </c>
      <c t="n" s="6" r="C36">
        <v>-3555</v>
      </c>
      <c t="n" s="6" r="D36">
        <v>20014</v>
      </c>
      <c t="n" s="6" r="E36">
        <v>229</v>
      </c>
    </row>
    <row spans="1:6" r="37">
      <c t="s" s="4" r="A37">
        <v>317</v>
      </c>
      <c t="n" s="6" r="B37">
        <v>2437</v>
      </c>
      <c t="n" s="6" r="C37">
        <v>-6967</v>
      </c>
      <c t="n" s="6" r="D37">
        <v>10300</v>
      </c>
      <c t="n" s="6" r="E37">
        <v>-12780</v>
      </c>
    </row>
    <row spans="1:6" r="38">
      <c t="s" s="4" r="A38">
        <v>98</v>
      </c>
      <c t="n" s="6" r="B38">
        <v>13836</v>
      </c>
      <c t="n" s="6" r="C38">
        <v>15913</v>
      </c>
      <c t="n" s="6" r="D38">
        <v>42666</v>
      </c>
      <c t="n" s="6" r="E38">
        <v>50207</v>
      </c>
    </row>
    <row spans="1:6" r="39">
      <c t="s" s="4" r="A39">
        <v>318</v>
      </c>
      <c t="n" s="6" r="B39">
        <v>9506</v>
      </c>
      <c t="n" s="6" r="C39">
        <v>6286</v>
      </c>
      <c t="n" s="6" r="D39">
        <v>17068</v>
      </c>
      <c t="n" s="6" r="E39">
        <v>17332</v>
      </c>
    </row>
    <row spans="1:6" r="40">
      <c t="s" s="4" r="A40">
        <v>319</v>
      </c>
      <c t="n" s="6" r="B40">
        <v>1034637</v>
      </c>
      <c t="n" s="6" r="C40">
        <v>1588821</v>
      </c>
      <c t="n" s="6" r="D40">
        <v>1034637</v>
      </c>
      <c t="n" s="6" r="E40">
        <v>1588821</v>
      </c>
    </row>
    <row spans="1:6" r="41">
      <c t="s" s="4" r="A41">
        <v>325</v>
      </c>
    </row>
    <row spans="1:6" r="42">
      <c t="s" s="3" r="A42">
        <v>187</v>
      </c>
    </row>
    <row spans="1:6" r="43">
      <c t="s" s="4" r="A43">
        <v>73</v>
      </c>
      <c t="n" s="6" r="B43">
        <v>259171</v>
      </c>
      <c t="n" s="6" r="C43">
        <v>270888</v>
      </c>
      <c t="n" s="6" r="D43">
        <v>756613</v>
      </c>
      <c t="n" s="6" r="E43">
        <v>751542</v>
      </c>
    </row>
    <row spans="1:6" r="44">
      <c t="s" s="4" r="A44">
        <v>326</v>
      </c>
    </row>
    <row spans="1:6" r="45">
      <c t="s" s="3" r="A45">
        <v>187</v>
      </c>
    </row>
    <row spans="1:6" r="46">
      <c t="s" s="4" r="A46">
        <v>73</v>
      </c>
      <c t="n" s="6" r="B46">
        <v>260518</v>
      </c>
      <c t="n" s="6" r="C46">
        <v>294357</v>
      </c>
      <c t="n" s="6" r="D46">
        <v>769260</v>
      </c>
      <c t="n" s="6" r="E46">
        <v>1014753</v>
      </c>
    </row>
    <row spans="1:6" r="47">
      <c t="s" s="4" r="A47">
        <v>327</v>
      </c>
    </row>
    <row spans="1:6" r="48">
      <c t="s" s="3" r="A48">
        <v>187</v>
      </c>
    </row>
    <row spans="1:6" r="49">
      <c t="s" s="4" r="A49">
        <v>73</v>
      </c>
      <c t="n" s="6" r="B49">
        <v>45574</v>
      </c>
      <c t="n" s="6" r="C49">
        <v>51215</v>
      </c>
      <c t="n" s="6" r="D49">
        <v>117299</v>
      </c>
      <c t="n" s="6" r="E49">
        <v>147626</v>
      </c>
    </row>
    <row spans="1:6" r="50">
      <c t="s" s="4" r="A50">
        <v>199</v>
      </c>
    </row>
    <row spans="1:6" r="51">
      <c t="s" s="3" r="A51">
        <v>187</v>
      </c>
    </row>
    <row spans="1:6" r="52">
      <c t="s" s="4" r="A52">
        <v>73</v>
      </c>
      <c t="n" s="6" r="B52">
        <v>178640</v>
      </c>
      <c t="n" s="6" r="C52">
        <v>174956</v>
      </c>
      <c t="n" s="6" r="D52">
        <v>530441</v>
      </c>
      <c t="n" s="6" r="E52">
        <v>490509</v>
      </c>
    </row>
    <row spans="1:6" r="53">
      <c t="s" s="4" r="A53">
        <v>316</v>
      </c>
      <c t="n" s="6" r="B53">
        <v>17744</v>
      </c>
      <c t="n" s="6" r="C53">
        <v>36733</v>
      </c>
      <c t="n" s="6" r="D53">
        <v>73230</v>
      </c>
      <c t="n" s="6" r="E53">
        <v>85754</v>
      </c>
    </row>
    <row spans="1:6" r="54">
      <c t="s" s="4" r="A54">
        <v>317</v>
      </c>
      <c t="n" s="6" r="B54">
        <v>15645</v>
      </c>
      <c t="n" s="6" r="C54">
        <v>35108</v>
      </c>
      <c t="n" s="6" r="D54">
        <v>67175</v>
      </c>
      <c t="n" s="6" r="E54">
        <v>80581</v>
      </c>
    </row>
    <row spans="1:6" r="55">
      <c t="s" s="4" r="A55">
        <v>98</v>
      </c>
      <c t="n" s="6" r="B55">
        <v>2848</v>
      </c>
      <c t="n" s="6" r="C55">
        <v>2300</v>
      </c>
      <c t="n" s="6" r="D55">
        <v>8431</v>
      </c>
      <c t="n" s="6" r="E55">
        <v>6688</v>
      </c>
    </row>
    <row spans="1:6" r="56">
      <c t="s" s="4" r="A56">
        <v>318</v>
      </c>
      <c t="n" s="6" r="B56">
        <v>747</v>
      </c>
      <c t="n" s="6" r="C56">
        <v>935</v>
      </c>
      <c t="n" s="6" r="D56">
        <v>1918</v>
      </c>
      <c t="n" s="6" r="E56">
        <v>2506</v>
      </c>
    </row>
    <row spans="1:6" r="57">
      <c t="s" s="4" r="A57">
        <v>319</v>
      </c>
      <c t="n" s="6" r="B57">
        <v>353560</v>
      </c>
      <c t="n" s="6" r="C57">
        <v>372673</v>
      </c>
      <c t="n" s="6" r="D57">
        <v>353560</v>
      </c>
      <c t="n" s="6" r="E57">
        <v>372673</v>
      </c>
    </row>
    <row spans="1:6" r="58">
      <c t="s" s="4" r="A58">
        <v>328</v>
      </c>
    </row>
    <row spans="1:6" r="59">
      <c t="s" s="3" r="A59">
        <v>187</v>
      </c>
    </row>
    <row spans="1:6" r="60">
      <c t="s" s="4" r="A60">
        <v>73</v>
      </c>
      <c t="n" s="6" r="B60">
        <v>1211</v>
      </c>
      <c t="n" s="6" r="C60">
        <v>2</v>
      </c>
      <c t="n" s="6" r="D60">
        <v>2415</v>
      </c>
      <c t="n" s="6" r="E60">
        <v>18</v>
      </c>
    </row>
    <row spans="1:6" r="61">
      <c t="s" s="4" r="A61">
        <v>329</v>
      </c>
    </row>
    <row spans="1:6" r="62">
      <c t="s" s="3" r="A62">
        <v>187</v>
      </c>
    </row>
    <row spans="1:6" r="63">
      <c t="s" s="4" r="A63">
        <v>73</v>
      </c>
      <c t="n" s="6" r="B63">
        <v>177341</v>
      </c>
      <c t="n" s="6" r="C63">
        <v>173047</v>
      </c>
      <c t="n" s="6" r="D63">
        <v>527859</v>
      </c>
      <c t="n" s="6" r="E63">
        <v>488584</v>
      </c>
    </row>
    <row spans="1:6" r="64">
      <c t="s" s="4" r="A64">
        <v>330</v>
      </c>
    </row>
    <row spans="1:6" r="65">
      <c t="s" s="3" r="A65">
        <v>187</v>
      </c>
    </row>
    <row spans="1:6" r="66">
      <c t="s" s="4" r="A66">
        <v>73</v>
      </c>
      <c t="n" s="6" r="B66">
        <v>88</v>
      </c>
      <c t="n" s="6" r="C66">
        <v>1907</v>
      </c>
      <c t="n" s="6" r="D66">
        <v>167</v>
      </c>
      <c t="n" s="6" r="E66">
        <v>1907</v>
      </c>
    </row>
    <row spans="1:6" r="67">
      <c t="s" s="4" r="A67">
        <v>331</v>
      </c>
    </row>
    <row spans="1:6" r="68">
      <c t="s" s="3" r="A68">
        <v>187</v>
      </c>
    </row>
    <row spans="1:6" r="69">
      <c t="s" s="4" r="A69">
        <v>73</v>
      </c>
      <c t="n" s="6" r="B69">
        <v>61395</v>
      </c>
      <c t="n" s="6" r="C69">
        <v>83219</v>
      </c>
      <c t="n" s="6" r="D69">
        <v>214149</v>
      </c>
      <c t="n" s="6" r="E69">
        <v>267127</v>
      </c>
    </row>
    <row spans="1:6" r="70">
      <c t="s" s="4" r="A70">
        <v>316</v>
      </c>
      <c t="n" s="6" r="B70">
        <v>-47687</v>
      </c>
      <c t="n" s="6" r="C70">
        <v>-28401</v>
      </c>
      <c t="n" s="6" r="D70">
        <v>-125186</v>
      </c>
      <c t="n" s="6" r="E70">
        <v>-117273</v>
      </c>
    </row>
    <row spans="1:6" r="71">
      <c t="s" s="4" r="A71">
        <v>317</v>
      </c>
      <c t="n" s="6" r="B71">
        <v>-59999</v>
      </c>
      <c t="n" s="6" r="C71">
        <v>-38541</v>
      </c>
      <c t="n" s="6" r="D71">
        <v>-152296</v>
      </c>
      <c t="n" s="6" r="E71">
        <v>-162141</v>
      </c>
    </row>
    <row spans="1:6" r="72">
      <c t="s" s="4" r="A72">
        <v>98</v>
      </c>
      <c t="n" s="6" r="B72">
        <v>4101</v>
      </c>
      <c t="n" s="6" r="C72">
        <v>3645</v>
      </c>
      <c t="n" s="6" r="D72">
        <v>12413</v>
      </c>
      <c t="n" s="6" r="E72">
        <v>9948</v>
      </c>
    </row>
    <row spans="1:6" r="73">
      <c t="s" s="4" r="A73">
        <v>318</v>
      </c>
      <c t="n" s="6" r="B73">
        <v>321</v>
      </c>
      <c t="n" s="6" r="C73">
        <v>1090</v>
      </c>
      <c t="n" s="6" r="D73">
        <v>980</v>
      </c>
      <c t="n" s="6" r="E73">
        <v>14296</v>
      </c>
    </row>
    <row spans="1:6" r="74">
      <c t="s" s="4" r="A74">
        <v>319</v>
      </c>
      <c t="n" s="6" r="B74">
        <v>1374469</v>
      </c>
      <c t="n" s="6" r="C74">
        <v>898772</v>
      </c>
      <c t="n" s="6" r="D74">
        <v>1374469</v>
      </c>
      <c t="n" s="6" r="E74">
        <v>898772</v>
      </c>
    </row>
    <row spans="1:6" r="75">
      <c t="s" s="4" r="A75">
        <v>332</v>
      </c>
    </row>
    <row spans="1:6" r="76">
      <c t="s" s="3" r="A76">
        <v>187</v>
      </c>
    </row>
    <row spans="1:6" r="77">
      <c t="s" s="4" r="A77">
        <v>73</v>
      </c>
      <c t="n" s="6" r="B77">
        <v>1108</v>
      </c>
      <c t="n" s="6" r="C77">
        <v>4209</v>
      </c>
      <c t="n" s="6" r="D77">
        <v>3603</v>
      </c>
      <c t="n" s="6" r="E77">
        <v>29114</v>
      </c>
    </row>
    <row spans="1:6" r="78">
      <c t="s" s="4" r="A78">
        <v>333</v>
      </c>
    </row>
    <row spans="1:6" r="79">
      <c t="s" s="3" r="A79">
        <v>187</v>
      </c>
    </row>
    <row spans="1:6" r="80">
      <c t="s" s="4" r="A80">
        <v>73</v>
      </c>
      <c t="n" s="6" r="B80">
        <v>60282</v>
      </c>
      <c t="n" s="6" r="C80">
        <v>78802</v>
      </c>
      <c t="n" s="6" r="D80">
        <v>210358</v>
      </c>
      <c t="n" s="6" r="E80">
        <v>237501</v>
      </c>
    </row>
    <row spans="1:6" r="81">
      <c t="s" s="4" r="A81">
        <v>334</v>
      </c>
    </row>
    <row spans="1:6" r="82">
      <c t="s" s="3" r="A82">
        <v>187</v>
      </c>
    </row>
    <row spans="1:6" r="83">
      <c t="s" s="4" r="A83">
        <v>73</v>
      </c>
      <c t="n" s="6" r="B83">
        <v>5</v>
      </c>
      <c t="n" s="6" r="C83">
        <v>208</v>
      </c>
      <c t="n" s="6" r="D83">
        <v>188</v>
      </c>
      <c t="n" s="6" r="E83">
        <v>512</v>
      </c>
    </row>
    <row spans="1:6" r="84">
      <c t="s" s="4" r="A84">
        <v>335</v>
      </c>
    </row>
    <row spans="1:6" r="85">
      <c t="s" s="3" r="A85">
        <v>187</v>
      </c>
    </row>
    <row spans="1:6" r="86">
      <c t="s" s="4" r="A86">
        <v>73</v>
      </c>
      <c t="n" s="6" r="B86">
        <v>-331874</v>
      </c>
      <c t="n" s="6" r="C86">
        <v>-331245</v>
      </c>
      <c t="n" s="6" r="D86">
        <v>-940821</v>
      </c>
      <c t="n" s="6" r="E86">
        <v>-939283</v>
      </c>
    </row>
    <row spans="1:6" r="87">
      <c t="s" s="4" r="A87">
        <v>316</v>
      </c>
      <c t="n" s="6" r="B87">
        <v>91</v>
      </c>
      <c t="n" s="6" r="C87">
        <v>1540</v>
      </c>
      <c t="n" s="6" r="D87">
        <v>-9055</v>
      </c>
      <c t="n" s="6" r="E87">
        <v>959</v>
      </c>
    </row>
    <row spans="1:6" r="88">
      <c t="s" s="4" r="A88">
        <v>317</v>
      </c>
      <c t="n" s="6" r="B88">
        <v>91</v>
      </c>
      <c t="n" s="6" r="C88">
        <v>1540</v>
      </c>
      <c t="n" s="6" r="D88">
        <v>-9055</v>
      </c>
      <c t="n" s="6" r="E88">
        <v>959</v>
      </c>
    </row>
    <row spans="1:6" r="89">
      <c t="s" s="4" r="A89">
        <v>98</v>
      </c>
      <c t="n" s="6" r="B89">
        <v>-51</v>
      </c>
      <c t="n" s="6" r="C89">
        <v>-51</v>
      </c>
      <c t="n" s="6" r="D89">
        <v>-154</v>
      </c>
      <c t="n" s="6" r="E89">
        <v>-153</v>
      </c>
    </row>
    <row spans="1:6" r="90">
      <c t="s" s="4" r="A90">
        <v>319</v>
      </c>
      <c t="n" s="6" r="B90">
        <v>-122551</v>
      </c>
      <c t="n" s="6" r="C90">
        <v>-113913</v>
      </c>
      <c t="n" s="6" r="D90">
        <v>-122551</v>
      </c>
      <c t="n" s="6" r="E90">
        <v>-113913</v>
      </c>
    </row>
    <row spans="1:6" r="91">
      <c t="s" s="4" r="A91">
        <v>336</v>
      </c>
    </row>
    <row spans="1:6" r="92">
      <c t="s" s="3" r="A92">
        <v>187</v>
      </c>
    </row>
    <row spans="1:6" r="93">
      <c t="s" s="4" r="A93">
        <v>73</v>
      </c>
      <c t="n" s="7" r="B93">
        <v>-331874</v>
      </c>
      <c t="n" s="7" r="C93">
        <v>-331245</v>
      </c>
      <c t="n" s="7" r="D93">
        <v>-940821</v>
      </c>
      <c t="n" s="7" r="E93">
        <v>-9392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337</v>
      </c>
      <c t="s" s="2" r="B1">
        <v>71</v>
      </c>
      <c t="s" s="2" r="D1">
        <v>1</v>
      </c>
    </row>
    <row spans="1:9" r="2">
      <c t="s" s="2" r="B2">
        <v>2</v>
      </c>
      <c t="s" s="2" r="C2">
        <v>72</v>
      </c>
      <c t="s" s="2" r="D2">
        <v>2</v>
      </c>
      <c t="s" s="2" r="E2">
        <v>72</v>
      </c>
      <c t="s" s="2" r="F2">
        <v>338</v>
      </c>
      <c t="s" s="2" r="G2">
        <v>25</v>
      </c>
      <c t="s" s="2" r="H2">
        <v>339</v>
      </c>
      <c t="s" s="2" r="I2">
        <v>340</v>
      </c>
    </row>
    <row spans="1:9" r="3">
      <c t="s" s="3" r="A3">
        <v>316</v>
      </c>
    </row>
    <row spans="1:9" r="4">
      <c t="s" s="4" r="A4">
        <v>341</v>
      </c>
      <c t="n" s="7" r="B4">
        <v>-95185</v>
      </c>
      <c t="n" s="7" r="C4">
        <v>-82648</v>
      </c>
      <c t="n" s="7" r="D4">
        <v>-279899</v>
      </c>
      <c t="n" s="7" r="E4">
        <v>-242207</v>
      </c>
    </row>
    <row spans="1:9" r="5">
      <c t="s" s="4" r="A5">
        <v>80</v>
      </c>
      <c t="n" s="6" r="B5">
        <v>-22255</v>
      </c>
      <c t="n" s="6" r="C5">
        <v>-9008</v>
      </c>
      <c t="n" s="6" r="D5">
        <v>-51722</v>
      </c>
      <c t="n" s="6" r="E5">
        <v>-18637</v>
      </c>
    </row>
    <row spans="1:9" r="6">
      <c t="s" s="4" r="A6">
        <v>316</v>
      </c>
      <c t="n" s="6" r="B6">
        <v>283855</v>
      </c>
      <c t="n" s="6" r="C6">
        <v>131029</v>
      </c>
      <c t="n" s="6" r="D6">
        <v>671942</v>
      </c>
      <c t="n" s="6" r="E6">
        <v>308359</v>
      </c>
    </row>
    <row spans="1:9" r="7">
      <c t="s" s="3" r="A7">
        <v>319</v>
      </c>
    </row>
    <row spans="1:9" r="8">
      <c t="s" s="4" r="A8">
        <v>27</v>
      </c>
      <c t="n" s="6" r="B8">
        <v>1051489</v>
      </c>
      <c t="n" s="6" r="C8">
        <v>473790</v>
      </c>
      <c t="n" s="6" r="D8">
        <v>1051489</v>
      </c>
      <c t="n" s="6" r="E8">
        <v>473790</v>
      </c>
      <c t="n" s="7" r="F8">
        <v>1052666</v>
      </c>
      <c t="n" s="7" r="G8">
        <v>727032</v>
      </c>
      <c t="n" s="7" r="H8">
        <v>419401</v>
      </c>
      <c t="n" s="7" r="I8">
        <v>361363</v>
      </c>
    </row>
    <row spans="1:9" r="9">
      <c t="s" s="4" r="A9">
        <v>102</v>
      </c>
      <c t="n" s="6" r="B9">
        <v>779459</v>
      </c>
      <c t="n" s="6" r="D9">
        <v>779459</v>
      </c>
      <c t="n" s="6" r="G9">
        <v>613605</v>
      </c>
    </row>
    <row spans="1:9" r="10">
      <c t="s" s="4" r="A10">
        <v>30</v>
      </c>
      <c t="n" s="6" r="B10">
        <v>1275575</v>
      </c>
      <c t="n" s="6" r="D10">
        <v>1275575</v>
      </c>
      <c t="n" s="6" r="G10">
        <v>1149390</v>
      </c>
    </row>
    <row spans="1:9" r="11">
      <c t="s" s="4" r="A11">
        <v>33</v>
      </c>
      <c t="n" s="6" r="B11">
        <v>2928226</v>
      </c>
      <c t="n" s="6" r="D11">
        <v>2928226</v>
      </c>
      <c t="n" s="6" r="G11">
        <v>2951210</v>
      </c>
    </row>
    <row spans="1:9" r="12">
      <c t="s" s="4" r="A12">
        <v>331</v>
      </c>
      <c t="n" s="6" r="B12">
        <v>31011</v>
      </c>
      <c t="n" s="6" r="D12">
        <v>31011</v>
      </c>
      <c t="n" s="6" r="G12">
        <v>36501</v>
      </c>
    </row>
    <row spans="1:9" r="13">
      <c t="s" s="4" r="A13">
        <v>38</v>
      </c>
      <c t="n" s="6" r="B13">
        <v>6787562</v>
      </c>
      <c t="n" s="6" r="C13">
        <v>6842541</v>
      </c>
      <c t="n" s="6" r="D13">
        <v>6787562</v>
      </c>
      <c t="n" s="6" r="E13">
        <v>6842541</v>
      </c>
      <c t="n" s="7" r="G13">
        <v>6202082</v>
      </c>
    </row>
    <row spans="1:9" r="14">
      <c t="s" s="4" r="A14">
        <v>331</v>
      </c>
    </row>
    <row spans="1:9" r="15">
      <c t="s" s="3" r="A15">
        <v>316</v>
      </c>
    </row>
    <row spans="1:9" r="16">
      <c t="s" s="4" r="A16">
        <v>341</v>
      </c>
      <c t="n" s="6" r="B16">
        <v>-12600</v>
      </c>
      <c t="n" s="6" r="C16">
        <v>-9500</v>
      </c>
      <c t="n" s="6" r="D16">
        <v>-38500</v>
      </c>
      <c t="n" s="6" r="E16">
        <v>-27100</v>
      </c>
    </row>
    <row spans="1:9" r="17">
      <c t="s" s="4" r="A17">
        <v>342</v>
      </c>
      <c t="n" s="6" r="B17">
        <v>-6100</v>
      </c>
      <c t="n" s="6" r="C17">
        <v>-5300</v>
      </c>
      <c t="n" s="6" r="D17">
        <v>-20400</v>
      </c>
      <c t="n" s="6" r="E17">
        <v>-17500</v>
      </c>
    </row>
    <row spans="1:9" r="18">
      <c t="s" s="4" r="A18">
        <v>80</v>
      </c>
      <c t="n" s="6" r="B18">
        <v>-21000</v>
      </c>
      <c t="n" s="6" r="C18">
        <v>-7500</v>
      </c>
      <c t="n" s="6" r="D18">
        <v>-47700</v>
      </c>
      <c t="n" s="6" r="E18">
        <v>-14400</v>
      </c>
    </row>
    <row spans="1:9" r="19">
      <c t="s" s="4" r="A19">
        <v>343</v>
      </c>
      <c t="n" s="6" r="B19">
        <v>-3900</v>
      </c>
      <c t="n" s="6" r="C19">
        <v>-2000</v>
      </c>
      <c t="n" s="6" r="D19">
        <v>-6200</v>
      </c>
      <c t="n" s="6" r="E19">
        <v>-8000</v>
      </c>
    </row>
    <row spans="1:9" r="20">
      <c t="s" s="4" r="A20">
        <v>316</v>
      </c>
      <c t="n" s="6" r="B20">
        <v>-47687</v>
      </c>
      <c t="n" s="6" r="C20">
        <v>-28401</v>
      </c>
      <c t="n" s="6" r="D20">
        <v>-125186</v>
      </c>
      <c t="n" s="6" r="E20">
        <v>-117273</v>
      </c>
    </row>
    <row spans="1:9" r="21">
      <c t="s" s="3" r="A21">
        <v>319</v>
      </c>
    </row>
    <row spans="1:9" r="22">
      <c t="s" s="4" r="A22">
        <v>27</v>
      </c>
      <c t="n" s="6" r="B22">
        <v>982200</v>
      </c>
      <c t="n" s="6" r="C22">
        <v>415700</v>
      </c>
      <c t="n" s="6" r="D22">
        <v>982200</v>
      </c>
      <c t="n" s="6" r="E22">
        <v>415700</v>
      </c>
    </row>
    <row spans="1:9" r="23">
      <c t="s" s="4" r="A23">
        <v>102</v>
      </c>
      <c t="n" s="6" r="B23">
        <v>14700</v>
      </c>
      <c t="n" s="6" r="C23">
        <v>30000</v>
      </c>
      <c t="n" s="6" r="D23">
        <v>14700</v>
      </c>
      <c t="n" s="6" r="E23">
        <v>30000</v>
      </c>
    </row>
    <row spans="1:9" r="24">
      <c t="s" s="4" r="A24">
        <v>30</v>
      </c>
      <c t="n" s="6" r="B24">
        <v>36200</v>
      </c>
      <c t="n" s="6" r="C24">
        <v>36800</v>
      </c>
      <c t="n" s="6" r="D24">
        <v>36200</v>
      </c>
      <c t="n" s="6" r="E24">
        <v>36800</v>
      </c>
    </row>
    <row spans="1:9" r="25">
      <c t="s" s="4" r="A25">
        <v>33</v>
      </c>
      <c t="n" s="6" r="B25">
        <v>295700</v>
      </c>
      <c t="n" s="6" r="C25">
        <v>309600</v>
      </c>
      <c t="n" s="6" r="D25">
        <v>295700</v>
      </c>
      <c t="n" s="6" r="E25">
        <v>309600</v>
      </c>
    </row>
    <row spans="1:9" r="26">
      <c t="s" s="4" r="A26">
        <v>344</v>
      </c>
      <c t="n" s="6" r="B26">
        <v>12100</v>
      </c>
      <c t="n" s="6" r="C26">
        <v>6500</v>
      </c>
      <c t="n" s="6" r="D26">
        <v>12100</v>
      </c>
      <c t="n" s="6" r="E26">
        <v>6500</v>
      </c>
    </row>
    <row spans="1:9" r="27">
      <c t="s" s="4" r="A27">
        <v>331</v>
      </c>
      <c t="n" s="6" r="B27">
        <v>33600</v>
      </c>
      <c t="n" s="6" r="C27">
        <v>-100200</v>
      </c>
      <c t="n" s="6" r="D27">
        <v>33600</v>
      </c>
      <c t="n" s="6" r="E27">
        <v>-100200</v>
      </c>
    </row>
    <row spans="1:9" r="28">
      <c t="s" s="4" r="A28">
        <v>38</v>
      </c>
      <c t="n" s="6" r="B28">
        <v>1374469</v>
      </c>
      <c t="n" s="6" r="C28">
        <v>898772</v>
      </c>
      <c t="n" s="6" r="D28">
        <v>1374469</v>
      </c>
      <c t="n" s="6" r="E28">
        <v>898772</v>
      </c>
    </row>
    <row spans="1:9" r="29">
      <c t="s" s="4" r="A29">
        <v>345</v>
      </c>
    </row>
    <row spans="1:9" r="30">
      <c t="s" s="3" r="A30">
        <v>316</v>
      </c>
    </row>
    <row spans="1:9" r="31">
      <c t="s" s="4" r="A31">
        <v>316</v>
      </c>
      <c t="n" s="7" r="B31">
        <v>-4100</v>
      </c>
      <c t="n" s="7" r="C31">
        <v>-4100</v>
      </c>
      <c t="n" s="7" r="D31">
        <v>-12400</v>
      </c>
      <c t="n" s="7" r="E31">
        <v>-50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346</v>
      </c>
      <c t="s" s="2" r="B1">
        <v>71</v>
      </c>
      <c t="s" s="2" r="D1">
        <v>1</v>
      </c>
    </row>
    <row spans="1:6" r="2">
      <c t="s" s="2" r="B2">
        <v>2</v>
      </c>
      <c t="s" s="2" r="C2">
        <v>72</v>
      </c>
      <c t="s" s="2" r="D2">
        <v>2</v>
      </c>
      <c t="s" s="2" r="E2">
        <v>72</v>
      </c>
      <c t="s" s="2" r="F2">
        <v>25</v>
      </c>
    </row>
    <row spans="1:6" r="3">
      <c t="s" s="3" r="A3">
        <v>316</v>
      </c>
    </row>
    <row spans="1:6" r="4">
      <c t="s" s="4" r="A4">
        <v>316</v>
      </c>
      <c t="n" s="7" r="B4">
        <v>283855</v>
      </c>
      <c t="n" s="7" r="C4">
        <v>131029</v>
      </c>
      <c t="n" s="7" r="D4">
        <v>671942</v>
      </c>
      <c t="n" s="7" r="E4">
        <v>308359</v>
      </c>
    </row>
    <row spans="1:6" r="5">
      <c t="s" s="4" r="A5">
        <v>78</v>
      </c>
      <c t="n" s="6" r="B5">
        <v>408503</v>
      </c>
      <c t="n" s="6" r="C5">
        <v>228726</v>
      </c>
      <c t="n" s="6" r="D5">
        <v>1024922</v>
      </c>
      <c t="n" s="6" r="E5">
        <v>587511</v>
      </c>
    </row>
    <row spans="1:6" r="6">
      <c t="s" s="3" r="A6">
        <v>347</v>
      </c>
    </row>
    <row spans="1:6" r="7">
      <c t="s" s="4" r="A7">
        <v>102</v>
      </c>
      <c t="n" s="6" r="B7">
        <v>779459</v>
      </c>
      <c t="n" s="6" r="D7">
        <v>779459</v>
      </c>
      <c t="n" s="7" r="F7">
        <v>613605</v>
      </c>
    </row>
    <row spans="1:6" r="8">
      <c t="s" s="4" r="A8">
        <v>331</v>
      </c>
      <c t="n" s="6" r="B8">
        <v>31011</v>
      </c>
      <c t="n" s="6" r="D8">
        <v>31011</v>
      </c>
      <c t="n" s="6" r="F8">
        <v>36501</v>
      </c>
    </row>
    <row spans="1:6" r="9">
      <c t="s" s="4" r="A9">
        <v>38</v>
      </c>
      <c t="n" s="6" r="B9">
        <v>6787562</v>
      </c>
      <c t="n" s="6" r="C9">
        <v>6842541</v>
      </c>
      <c t="n" s="6" r="D9">
        <v>6787562</v>
      </c>
      <c t="n" s="6" r="E9">
        <v>6842541</v>
      </c>
      <c t="n" s="7" r="F9">
        <v>6202082</v>
      </c>
    </row>
    <row spans="1:6" r="10">
      <c t="s" s="4" r="A10">
        <v>335</v>
      </c>
    </row>
    <row spans="1:6" r="11">
      <c t="s" s="3" r="A11">
        <v>316</v>
      </c>
    </row>
    <row spans="1:6" r="12">
      <c t="s" s="4" r="A12">
        <v>316</v>
      </c>
      <c t="n" s="6" r="B12">
        <v>91</v>
      </c>
      <c t="n" s="6" r="C12">
        <v>1540</v>
      </c>
      <c t="n" s="6" r="D12">
        <v>-9055</v>
      </c>
      <c t="n" s="6" r="E12">
        <v>959</v>
      </c>
    </row>
    <row spans="1:6" r="13">
      <c t="s" s="3" r="A13">
        <v>347</v>
      </c>
    </row>
    <row spans="1:6" r="14">
      <c t="s" s="4" r="A14">
        <v>102</v>
      </c>
      <c t="n" s="6" r="B14">
        <v>-98000</v>
      </c>
      <c t="n" s="6" r="C14">
        <v>-100800</v>
      </c>
      <c t="n" s="6" r="D14">
        <v>-98000</v>
      </c>
      <c t="n" s="6" r="E14">
        <v>-100800</v>
      </c>
    </row>
    <row spans="1:6" r="15">
      <c t="s" s="4" r="A15">
        <v>348</v>
      </c>
      <c t="n" s="6" r="B15">
        <v>-12100</v>
      </c>
      <c t="n" s="6" r="C15">
        <v>-6500</v>
      </c>
      <c t="n" s="6" r="D15">
        <v>-12100</v>
      </c>
      <c t="n" s="6" r="E15">
        <v>-6500</v>
      </c>
    </row>
    <row spans="1:6" r="16">
      <c t="s" s="4" r="A16">
        <v>331</v>
      </c>
      <c t="n" s="6" r="B16">
        <v>-12500</v>
      </c>
      <c t="n" s="6" r="C16">
        <v>-6600</v>
      </c>
      <c t="n" s="6" r="D16">
        <v>-12500</v>
      </c>
      <c t="n" s="6" r="E16">
        <v>-6600</v>
      </c>
    </row>
    <row spans="1:6" r="17">
      <c t="s" s="4" r="A17">
        <v>38</v>
      </c>
      <c t="n" s="7" r="B17">
        <v>-122551</v>
      </c>
      <c t="n" s="7" r="C17">
        <v>-113913</v>
      </c>
      <c t="n" s="7" r="D17">
        <v>-122551</v>
      </c>
      <c t="n" s="7" r="E17">
        <v>-1139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9</v>
      </c>
      <c t="s" s="2" r="B1">
        <v>2</v>
      </c>
      <c t="s" s="2" r="C1">
        <v>338</v>
      </c>
      <c t="s" s="2" r="D1">
        <v>25</v>
      </c>
      <c t="s" s="2" r="E1">
        <v>72</v>
      </c>
      <c t="s" s="2" r="F1">
        <v>339</v>
      </c>
      <c t="s" s="2" r="G1">
        <v>340</v>
      </c>
    </row>
    <row spans="1:7" r="2">
      <c t="s" s="3" r="A2">
        <v>350</v>
      </c>
    </row>
    <row spans="1:7" r="3">
      <c t="s" s="4" r="A3">
        <v>27</v>
      </c>
      <c t="n" s="7" r="B3">
        <v>1051489</v>
      </c>
      <c t="n" s="7" r="C3">
        <v>1052666</v>
      </c>
      <c t="n" s="7" r="D3">
        <v>727032</v>
      </c>
      <c t="n" s="7" r="E3">
        <v>473790</v>
      </c>
      <c t="n" s="7" r="F3">
        <v>419401</v>
      </c>
      <c t="n" s="7" r="G3">
        <v>361363</v>
      </c>
    </row>
    <row spans="1:7" r="4">
      <c t="s" s="4" r="A4">
        <v>28</v>
      </c>
      <c t="n" s="6" r="B4">
        <v>779459</v>
      </c>
      <c t="n" s="6" r="D4">
        <v>613605</v>
      </c>
    </row>
    <row spans="1:7" r="5">
      <c t="s" s="4" r="A5">
        <v>30</v>
      </c>
      <c t="n" s="6" r="B5">
        <v>1275575</v>
      </c>
      <c t="n" s="6" r="D5">
        <v>1149390</v>
      </c>
    </row>
    <row spans="1:7" r="6">
      <c t="s" s="4" r="A6">
        <v>31</v>
      </c>
      <c t="n" s="6" r="B6">
        <v>30121</v>
      </c>
      <c t="n" s="6" r="D6">
        <v>47914</v>
      </c>
    </row>
    <row spans="1:7" r="7">
      <c t="s" s="4" r="A7">
        <v>32</v>
      </c>
      <c t="n" s="6" r="B7">
        <v>3136644</v>
      </c>
      <c t="n" s="6" r="D7">
        <v>2537941</v>
      </c>
    </row>
    <row spans="1:7" r="8">
      <c t="s" s="4" r="A8">
        <v>33</v>
      </c>
      <c t="n" s="6" r="B8">
        <v>2928226</v>
      </c>
      <c t="n" s="6" r="D8">
        <v>2951210</v>
      </c>
    </row>
    <row spans="1:7" r="9">
      <c t="s" s="4" r="A9">
        <v>35</v>
      </c>
      <c t="n" s="6" r="B9">
        <v>291814</v>
      </c>
      <c t="n" s="6" r="D9">
        <v>278960</v>
      </c>
    </row>
    <row spans="1:7" r="10">
      <c t="s" s="4" r="A10">
        <v>36</v>
      </c>
      <c t="n" s="6" r="B10">
        <v>399867</v>
      </c>
      <c t="n" s="6" r="D10">
        <v>397470</v>
      </c>
    </row>
    <row spans="1:7" r="11">
      <c t="s" s="4" r="A11">
        <v>351</v>
      </c>
      <c t="n" s="6" r="B11">
        <v>31011</v>
      </c>
      <c t="n" s="6" r="D11">
        <v>36501</v>
      </c>
    </row>
    <row spans="1:7" r="12">
      <c t="s" s="4" r="A12">
        <v>38</v>
      </c>
      <c t="n" s="6" r="B12">
        <v>6787562</v>
      </c>
      <c t="n" s="6" r="D12">
        <v>6202082</v>
      </c>
      <c t="n" s="6" r="E12">
        <v>6842541</v>
      </c>
    </row>
    <row spans="1:7" r="13">
      <c t="s" s="4" r="A13">
        <v>40</v>
      </c>
      <c t="n" s="6" r="B13">
        <v>437836</v>
      </c>
      <c t="n" s="6" r="D13">
        <v>283355</v>
      </c>
    </row>
    <row spans="1:7" r="14">
      <c t="s" s="4" r="A14">
        <v>45</v>
      </c>
      <c t="n" s="6" r="B14">
        <v>340122</v>
      </c>
      <c t="n" s="6" r="D14">
        <v>235255</v>
      </c>
    </row>
    <row spans="1:7" r="15">
      <c t="s" s="4" r="A15">
        <v>46</v>
      </c>
      <c t="n" s="6" r="B15">
        <v>16155</v>
      </c>
      <c t="n" s="6" r="D15">
        <v>16680</v>
      </c>
    </row>
    <row spans="1:7" r="16">
      <c t="s" s="4" r="A16">
        <v>47</v>
      </c>
      <c t="n" s="6" r="B16">
        <v>794113</v>
      </c>
      <c t="n" s="6" r="D16">
        <v>535290</v>
      </c>
    </row>
    <row spans="1:7" r="17">
      <c t="s" s="4" r="A17">
        <v>48</v>
      </c>
      <c t="n" s="6" r="B17">
        <v>2570837</v>
      </c>
      <c t="n" s="6" r="D17">
        <v>2577976</v>
      </c>
    </row>
    <row spans="1:7" r="18">
      <c t="s" s="4" r="A18">
        <v>50</v>
      </c>
      <c t="n" s="6" r="B18">
        <v>470910</v>
      </c>
      <c t="n" s="6" r="D18">
        <v>417365</v>
      </c>
    </row>
    <row spans="1:7" r="19">
      <c t="s" s="4" r="A19">
        <v>53</v>
      </c>
      <c t="n" s="6" r="B19">
        <v>126340</v>
      </c>
      <c t="n" s="6" r="D19">
        <v>126340</v>
      </c>
    </row>
    <row spans="1:7" r="20">
      <c t="s" s="4" r="A20">
        <v>352</v>
      </c>
      <c t="n" s="6" r="B20">
        <v>640</v>
      </c>
      <c t="n" s="6" r="D20">
        <v>638</v>
      </c>
    </row>
    <row spans="1:7" r="21">
      <c t="s" s="4" r="A21">
        <v>353</v>
      </c>
      <c t="n" s="6" r="B21">
        <v>-392051</v>
      </c>
      <c t="n" s="6" r="D21">
        <v>-396455</v>
      </c>
    </row>
    <row spans="1:7" r="22">
      <c t="s" s="4" r="A22">
        <v>57</v>
      </c>
      <c t="n" s="6" r="B22">
        <v>1132365</v>
      </c>
      <c t="n" s="6" r="D22">
        <v>1110253</v>
      </c>
    </row>
    <row spans="1:7" r="23">
      <c t="s" s="4" r="A23">
        <v>354</v>
      </c>
      <c t="n" s="6" r="B23">
        <v>2224963</v>
      </c>
      <c t="n" s="6" r="D23">
        <v>1965291</v>
      </c>
    </row>
    <row spans="1:7" r="24">
      <c t="s" s="4" r="A24">
        <v>59</v>
      </c>
      <c t="n" s="6" r="B24">
        <v>2965917</v>
      </c>
      <c t="n" s="6" r="D24">
        <v>2679727</v>
      </c>
    </row>
    <row spans="1:7" r="25">
      <c t="s" s="4" r="A25">
        <v>60</v>
      </c>
      <c t="n" s="6" r="B25">
        <v>-140555</v>
      </c>
      <c t="n" s="6" r="D25">
        <v>-134616</v>
      </c>
    </row>
    <row spans="1:7" r="26">
      <c t="s" s="4" r="A26">
        <v>61</v>
      </c>
      <c t="n" s="6" r="B26">
        <v>2825362</v>
      </c>
      <c t="n" s="6" r="D26">
        <v>2545111</v>
      </c>
    </row>
    <row spans="1:7" r="27">
      <c t="s" s="4" r="A27">
        <v>62</v>
      </c>
      <c t="n" s="6" r="B27">
        <v>6787562</v>
      </c>
      <c t="n" s="6" r="D27">
        <v>6202082</v>
      </c>
    </row>
    <row spans="1:7" r="28">
      <c t="s" s="4" r="A28">
        <v>355</v>
      </c>
    </row>
    <row spans="1:7" r="29">
      <c t="s" s="3" r="A29">
        <v>350</v>
      </c>
    </row>
    <row spans="1:7" r="30">
      <c t="s" s="4" r="A30">
        <v>27</v>
      </c>
      <c t="n" s="6" r="B30">
        <v>972610</v>
      </c>
      <c t="n" s="6" r="D30">
        <v>636877</v>
      </c>
      <c t="n" s="6" r="E30">
        <v>410170</v>
      </c>
      <c t="n" s="6" r="G30">
        <v>265313</v>
      </c>
    </row>
    <row spans="1:7" r="31">
      <c t="s" s="4" r="A31">
        <v>28</v>
      </c>
      <c t="n" s="6" r="B31">
        <v>238290</v>
      </c>
      <c t="n" s="6" r="D31">
        <v>200094</v>
      </c>
    </row>
    <row spans="1:7" r="32">
      <c t="s" s="4" r="A32">
        <v>30</v>
      </c>
      <c t="n" s="6" r="B32">
        <v>588583</v>
      </c>
      <c t="n" s="6" r="D32">
        <v>539963</v>
      </c>
    </row>
    <row spans="1:7" r="33">
      <c t="s" s="4" r="A33">
        <v>31</v>
      </c>
      <c t="n" s="6" r="B33">
        <v>17109</v>
      </c>
      <c t="n" s="6" r="D33">
        <v>21654</v>
      </c>
    </row>
    <row spans="1:7" r="34">
      <c t="s" s="4" r="A34">
        <v>32</v>
      </c>
      <c t="n" s="6" r="B34">
        <v>1816592</v>
      </c>
      <c t="n" s="6" r="D34">
        <v>1398588</v>
      </c>
    </row>
    <row spans="1:7" r="35">
      <c t="s" s="4" r="A35">
        <v>33</v>
      </c>
      <c t="n" s="6" r="B35">
        <v>921850</v>
      </c>
      <c t="n" s="6" r="D35">
        <v>958212</v>
      </c>
    </row>
    <row spans="1:7" r="36">
      <c t="s" s="4" r="A36">
        <v>351</v>
      </c>
      <c t="n" s="6" r="B36">
        <v>2916319</v>
      </c>
      <c t="n" s="6" r="D36">
        <v>2941710</v>
      </c>
    </row>
    <row spans="1:7" r="37">
      <c t="s" s="4" r="A37">
        <v>38</v>
      </c>
      <c t="n" s="6" r="B37">
        <v>5654761</v>
      </c>
      <c t="n" s="6" r="D37">
        <v>5298510</v>
      </c>
    </row>
    <row spans="1:7" r="38">
      <c t="s" s="4" r="A38">
        <v>40</v>
      </c>
      <c t="n" s="6" r="B38">
        <v>171302</v>
      </c>
      <c t="n" s="6" r="D38">
        <v>100751</v>
      </c>
    </row>
    <row spans="1:7" r="39">
      <c t="s" s="4" r="A39">
        <v>45</v>
      </c>
      <c t="n" s="6" r="B39">
        <v>229039</v>
      </c>
      <c t="n" s="6" r="D39">
        <v>141552</v>
      </c>
    </row>
    <row spans="1:7" r="40">
      <c t="s" s="4" r="A40">
        <v>46</v>
      </c>
      <c t="n" s="6" r="B40">
        <v>13161</v>
      </c>
      <c t="n" s="6" r="D40">
        <v>13122</v>
      </c>
    </row>
    <row spans="1:7" r="41">
      <c t="s" s="4" r="A41">
        <v>47</v>
      </c>
      <c t="n" s="6" r="B41">
        <v>413502</v>
      </c>
      <c t="n" s="6" r="D41">
        <v>255425</v>
      </c>
    </row>
    <row spans="1:7" r="42">
      <c t="s" s="4" r="A42">
        <v>48</v>
      </c>
      <c t="n" s="6" r="B42">
        <v>2541145</v>
      </c>
      <c t="n" s="6" r="D42">
        <v>2546606</v>
      </c>
    </row>
    <row spans="1:7" r="43">
      <c t="s" s="4" r="A43">
        <v>50</v>
      </c>
      <c t="n" s="6" r="B43">
        <v>-265803</v>
      </c>
      <c t="n" s="6" r="D43">
        <v>-183248</v>
      </c>
    </row>
    <row spans="1:7" r="44">
      <c t="s" s="4" r="A44">
        <v>352</v>
      </c>
      <c t="n" s="6" r="B44">
        <v>640</v>
      </c>
      <c t="n" s="6" r="D44">
        <v>638</v>
      </c>
    </row>
    <row spans="1:7" r="45">
      <c t="s" s="4" r="A45">
        <v>353</v>
      </c>
      <c t="n" s="6" r="B45">
        <v>-392051</v>
      </c>
      <c t="n" s="6" r="D45">
        <v>-396455</v>
      </c>
    </row>
    <row spans="1:7" r="46">
      <c t="s" s="4" r="A46">
        <v>57</v>
      </c>
      <c t="n" s="6" r="B46">
        <v>1132365</v>
      </c>
      <c t="n" s="6" r="D46">
        <v>1110253</v>
      </c>
    </row>
    <row spans="1:7" r="47">
      <c t="s" s="4" r="A47">
        <v>354</v>
      </c>
      <c t="n" s="6" r="B47">
        <v>2224963</v>
      </c>
      <c t="n" s="6" r="D47">
        <v>1965291</v>
      </c>
    </row>
    <row spans="1:7" r="48">
      <c t="s" s="4" r="A48">
        <v>59</v>
      </c>
      <c t="n" s="6" r="B48">
        <v>2965917</v>
      </c>
      <c t="n" s="6" r="D48">
        <v>2679727</v>
      </c>
    </row>
    <row spans="1:7" r="49">
      <c t="s" s="4" r="A49">
        <v>61</v>
      </c>
      <c t="n" s="6" r="B49">
        <v>2965917</v>
      </c>
      <c t="n" s="6" r="D49">
        <v>2679727</v>
      </c>
    </row>
    <row spans="1:7" r="50">
      <c t="s" s="4" r="A50">
        <v>62</v>
      </c>
      <c t="n" s="6" r="B50">
        <v>5654761</v>
      </c>
      <c t="n" s="6" r="D50">
        <v>5298510</v>
      </c>
    </row>
    <row spans="1:7" r="51">
      <c t="s" s="4" r="A51">
        <v>356</v>
      </c>
    </row>
    <row spans="1:7" r="52">
      <c t="s" s="3" r="A52">
        <v>350</v>
      </c>
    </row>
    <row spans="1:7" r="53">
      <c t="s" s="4" r="A53">
        <v>27</v>
      </c>
      <c t="n" s="6" r="B53">
        <v>61054</v>
      </c>
      <c t="n" s="6" r="D53">
        <v>81976</v>
      </c>
      <c t="n" s="6" r="E53">
        <v>52752</v>
      </c>
      <c t="n" s="6" r="G53">
        <v>81690</v>
      </c>
    </row>
    <row spans="1:7" r="54">
      <c t="s" s="4" r="A54">
        <v>28</v>
      </c>
      <c t="n" s="6" r="B54">
        <v>1248565</v>
      </c>
      <c t="n" s="6" r="D54">
        <v>1056285</v>
      </c>
    </row>
    <row spans="1:7" r="55">
      <c t="s" s="4" r="A55">
        <v>30</v>
      </c>
      <c t="n" s="6" r="B55">
        <v>634942</v>
      </c>
      <c t="n" s="6" r="D55">
        <v>573924</v>
      </c>
    </row>
    <row spans="1:7" r="56">
      <c t="s" s="4" r="A56">
        <v>31</v>
      </c>
      <c t="n" s="6" r="B56">
        <v>10598</v>
      </c>
      <c t="n" s="6" r="D56">
        <v>25415</v>
      </c>
    </row>
    <row spans="1:7" r="57">
      <c t="s" s="4" r="A57">
        <v>32</v>
      </c>
      <c t="n" s="6" r="B57">
        <v>1955159</v>
      </c>
      <c t="n" s="6" r="D57">
        <v>1737600</v>
      </c>
    </row>
    <row spans="1:7" r="58">
      <c t="s" s="4" r="A58">
        <v>33</v>
      </c>
      <c t="n" s="6" r="B58">
        <v>1684925</v>
      </c>
      <c t="n" s="6" r="D58">
        <v>1703932</v>
      </c>
    </row>
    <row spans="1:7" r="59">
      <c t="s" s="4" r="A59">
        <v>35</v>
      </c>
      <c t="n" s="6" r="B59">
        <v>259231</v>
      </c>
      <c t="n" s="6" r="D59">
        <v>278960</v>
      </c>
    </row>
    <row spans="1:7" r="60">
      <c t="s" s="4" r="A60">
        <v>36</v>
      </c>
      <c t="n" s="6" r="B60">
        <v>392678</v>
      </c>
      <c t="n" s="6" r="D60">
        <v>397470</v>
      </c>
    </row>
    <row spans="1:7" r="61">
      <c t="s" s="4" r="A61">
        <v>351</v>
      </c>
      <c t="n" s="6" r="B61">
        <v>8023</v>
      </c>
      <c t="n" s="6" r="D61">
        <v>10040</v>
      </c>
    </row>
    <row spans="1:7" r="62">
      <c t="s" s="4" r="A62">
        <v>38</v>
      </c>
      <c t="n" s="6" r="B62">
        <v>4300016</v>
      </c>
      <c t="n" s="6" r="D62">
        <v>4128002</v>
      </c>
    </row>
    <row spans="1:7" r="63">
      <c t="s" s="4" r="A63">
        <v>40</v>
      </c>
      <c t="n" s="6" r="B63">
        <v>274873</v>
      </c>
      <c t="n" s="6" r="D63">
        <v>183344</v>
      </c>
    </row>
    <row spans="1:7" r="64">
      <c t="s" s="4" r="A64">
        <v>45</v>
      </c>
      <c t="n" s="6" r="B64">
        <v>212493</v>
      </c>
      <c t="n" s="6" r="D64">
        <v>185873</v>
      </c>
    </row>
    <row spans="1:7" r="65">
      <c t="s" s="4" r="A65">
        <v>46</v>
      </c>
      <c t="n" s="6" r="B65">
        <v>700</v>
      </c>
      <c t="n" s="6" r="D65">
        <v>700</v>
      </c>
    </row>
    <row spans="1:7" r="66">
      <c t="s" s="4" r="A66">
        <v>47</v>
      </c>
      <c t="n" s="6" r="B66">
        <v>488066</v>
      </c>
      <c t="n" s="6" r="D66">
        <v>369917</v>
      </c>
    </row>
    <row spans="1:7" r="67">
      <c t="s" s="4" r="A67">
        <v>48</v>
      </c>
      <c t="n" s="6" r="D67">
        <v>361</v>
      </c>
    </row>
    <row spans="1:7" r="68">
      <c t="s" s="4" r="A68">
        <v>50</v>
      </c>
      <c t="n" s="6" r="B68">
        <v>1155611</v>
      </c>
      <c t="n" s="6" r="D68">
        <v>1342541</v>
      </c>
    </row>
    <row spans="1:7" r="69">
      <c t="s" s="4" r="A69">
        <v>352</v>
      </c>
      <c t="n" s="6" r="B69">
        <v>1727859</v>
      </c>
      <c t="n" s="6" r="D69">
        <v>1727859</v>
      </c>
    </row>
    <row spans="1:7" r="70">
      <c t="s" s="4" r="A70">
        <v>57</v>
      </c>
      <c t="n" s="6" r="B70">
        <v>128076</v>
      </c>
      <c t="n" s="6" r="D70">
        <v>117737</v>
      </c>
    </row>
    <row spans="1:7" r="71">
      <c t="s" s="4" r="A71">
        <v>354</v>
      </c>
      <c t="n" s="6" r="B71">
        <v>800404</v>
      </c>
      <c t="n" s="6" r="D71">
        <v>569587</v>
      </c>
    </row>
    <row spans="1:7" r="72">
      <c t="s" s="4" r="A72">
        <v>59</v>
      </c>
      <c t="n" s="6" r="B72">
        <v>2656339</v>
      </c>
      <c t="n" s="6" r="D72">
        <v>2415183</v>
      </c>
    </row>
    <row spans="1:7" r="73">
      <c t="s" s="4" r="A73">
        <v>61</v>
      </c>
      <c t="n" s="6" r="B73">
        <v>2656339</v>
      </c>
      <c t="n" s="6" r="D73">
        <v>2415183</v>
      </c>
    </row>
    <row spans="1:7" r="74">
      <c t="s" s="4" r="A74">
        <v>62</v>
      </c>
      <c t="n" s="6" r="B74">
        <v>4300016</v>
      </c>
      <c t="n" s="6" r="D74">
        <v>4128002</v>
      </c>
    </row>
    <row spans="1:7" r="75">
      <c t="s" s="4" r="A75">
        <v>357</v>
      </c>
    </row>
    <row spans="1:7" r="76">
      <c t="s" s="3" r="A76">
        <v>350</v>
      </c>
    </row>
    <row spans="1:7" r="77">
      <c t="s" s="4" r="A77">
        <v>27</v>
      </c>
      <c t="n" s="6" r="B77">
        <v>17825</v>
      </c>
      <c t="n" s="6" r="D77">
        <v>8179</v>
      </c>
      <c t="n" s="7" r="E77">
        <v>10868</v>
      </c>
      <c t="n" s="7" r="G77">
        <v>14360</v>
      </c>
    </row>
    <row spans="1:7" r="78">
      <c t="s" s="4" r="A78">
        <v>28</v>
      </c>
      <c t="n" s="6" r="B78">
        <v>41667</v>
      </c>
      <c t="n" s="6" r="D78">
        <v>29775</v>
      </c>
    </row>
    <row spans="1:7" r="79">
      <c t="s" s="4" r="A79">
        <v>30</v>
      </c>
      <c t="n" s="6" r="B79">
        <v>59837</v>
      </c>
      <c t="n" s="6" r="D79">
        <v>35004</v>
      </c>
    </row>
    <row spans="1:7" r="80">
      <c t="s" s="4" r="A80">
        <v>31</v>
      </c>
      <c t="n" s="6" r="B80">
        <v>4373</v>
      </c>
      <c t="n" s="6" r="D80">
        <v>1676</v>
      </c>
    </row>
    <row spans="1:7" r="81">
      <c t="s" s="4" r="A81">
        <v>32</v>
      </c>
      <c t="n" s="6" r="B81">
        <v>123702</v>
      </c>
      <c t="n" s="6" r="D81">
        <v>74634</v>
      </c>
    </row>
    <row spans="1:7" r="82">
      <c t="s" s="4" r="A82">
        <v>33</v>
      </c>
      <c t="n" s="6" r="B82">
        <v>323308</v>
      </c>
      <c t="n" s="6" r="D82">
        <v>291077</v>
      </c>
    </row>
    <row spans="1:7" r="83">
      <c t="s" s="4" r="A83">
        <v>35</v>
      </c>
      <c t="n" s="6" r="B83">
        <v>32583</v>
      </c>
    </row>
    <row spans="1:7" r="84">
      <c t="s" s="4" r="A84">
        <v>36</v>
      </c>
      <c t="n" s="6" r="B84">
        <v>7189</v>
      </c>
    </row>
    <row spans="1:7" r="85">
      <c t="s" s="4" r="A85">
        <v>351</v>
      </c>
      <c t="n" s="6" r="B85">
        <v>6411</v>
      </c>
      <c t="n" s="6" r="D85">
        <v>6137</v>
      </c>
    </row>
    <row spans="1:7" r="86">
      <c t="s" s="4" r="A86">
        <v>38</v>
      </c>
      <c t="n" s="6" r="B86">
        <v>493193</v>
      </c>
      <c t="n" s="6" r="D86">
        <v>371848</v>
      </c>
    </row>
    <row spans="1:7" r="87">
      <c t="s" s="4" r="A87">
        <v>40</v>
      </c>
      <c t="n" s="6" r="B87">
        <v>80690</v>
      </c>
      <c t="n" s="6" r="D87">
        <v>68948</v>
      </c>
    </row>
    <row spans="1:7" r="88">
      <c t="s" s="4" r="A88">
        <v>45</v>
      </c>
      <c t="n" s="6" r="B88">
        <v>8068</v>
      </c>
      <c t="n" s="6" r="D88">
        <v>4779</v>
      </c>
    </row>
    <row spans="1:7" r="89">
      <c t="s" s="4" r="A89">
        <v>46</v>
      </c>
      <c t="n" s="6" r="B89">
        <v>32248</v>
      </c>
      <c t="n" s="6" r="D89">
        <v>24975</v>
      </c>
    </row>
    <row spans="1:7" r="90">
      <c t="s" s="4" r="A90">
        <v>47</v>
      </c>
      <c t="n" s="6" r="B90">
        <v>121006</v>
      </c>
      <c t="n" s="6" r="D90">
        <v>98702</v>
      </c>
    </row>
    <row spans="1:7" r="91">
      <c t="s" s="4" r="A91">
        <v>48</v>
      </c>
      <c t="n" s="6" r="B91">
        <v>171622</v>
      </c>
      <c t="n" s="6" r="D91">
        <v>177897</v>
      </c>
    </row>
    <row spans="1:7" r="92">
      <c t="s" s="4" r="A92">
        <v>50</v>
      </c>
      <c t="n" s="6" r="B92">
        <v>61932</v>
      </c>
      <c t="n" s="6" r="D92">
        <v>63020</v>
      </c>
    </row>
    <row spans="1:7" r="93">
      <c t="s" s="4" r="A93">
        <v>53</v>
      </c>
      <c t="n" s="6" r="B93">
        <v>126340</v>
      </c>
      <c t="n" s="6" r="D93">
        <v>126340</v>
      </c>
    </row>
    <row spans="1:7" r="94">
      <c t="s" s="4" r="A94">
        <v>352</v>
      </c>
      <c t="n" s="6" r="B94">
        <v>18120</v>
      </c>
      <c t="n" s="6" r="D94">
        <v>18120</v>
      </c>
    </row>
    <row spans="1:7" r="95">
      <c t="s" s="4" r="A95">
        <v>57</v>
      </c>
      <c t="n" s="6" r="B95">
        <v>773793</v>
      </c>
      <c t="n" s="6" r="D95">
        <v>646787</v>
      </c>
    </row>
    <row spans="1:7" r="96">
      <c t="s" s="4" r="A96">
        <v>354</v>
      </c>
      <c t="n" s="6" r="B96">
        <v>-639065</v>
      </c>
      <c t="n" s="6" r="D96">
        <v>-624402</v>
      </c>
    </row>
    <row spans="1:7" r="97">
      <c t="s" s="4" r="A97">
        <v>59</v>
      </c>
      <c t="n" s="6" r="B97">
        <v>152848</v>
      </c>
      <c t="n" s="6" r="D97">
        <v>40505</v>
      </c>
    </row>
    <row spans="1:7" r="98">
      <c t="s" s="4" r="A98">
        <v>60</v>
      </c>
      <c t="n" s="6" r="B98">
        <v>-140555</v>
      </c>
      <c t="n" s="6" r="D98">
        <v>-134616</v>
      </c>
    </row>
    <row spans="1:7" r="99">
      <c t="s" s="4" r="A99">
        <v>61</v>
      </c>
      <c t="n" s="6" r="B99">
        <v>12293</v>
      </c>
      <c t="n" s="6" r="D99">
        <v>-94111</v>
      </c>
    </row>
    <row spans="1:7" r="100">
      <c t="s" s="4" r="A100">
        <v>62</v>
      </c>
      <c t="n" s="6" r="B100">
        <v>493193</v>
      </c>
      <c t="n" s="6" r="D100">
        <v>371848</v>
      </c>
    </row>
    <row spans="1:7" r="101">
      <c t="s" s="4" r="A101">
        <v>358</v>
      </c>
    </row>
    <row spans="1:7" r="102">
      <c t="s" s="3" r="A102">
        <v>350</v>
      </c>
    </row>
    <row spans="1:7" r="103">
      <c t="s" s="4" r="A103">
        <v>28</v>
      </c>
      <c t="n" s="6" r="B103">
        <v>-749063</v>
      </c>
      <c t="n" s="6" r="D103">
        <v>-672549</v>
      </c>
    </row>
    <row spans="1:7" r="104">
      <c t="s" s="4" r="A104">
        <v>30</v>
      </c>
      <c t="n" s="6" r="B104">
        <v>-7787</v>
      </c>
      <c t="n" s="6" r="D104">
        <v>499</v>
      </c>
    </row>
    <row spans="1:7" r="105">
      <c t="s" s="4" r="A105">
        <v>31</v>
      </c>
      <c t="n" s="6" r="B105">
        <v>-1959</v>
      </c>
      <c t="n" s="6" r="D105">
        <v>-831</v>
      </c>
    </row>
    <row spans="1:7" r="106">
      <c t="s" s="4" r="A106">
        <v>32</v>
      </c>
      <c t="n" s="6" r="B106">
        <v>-758809</v>
      </c>
      <c t="n" s="6" r="D106">
        <v>-672881</v>
      </c>
    </row>
    <row spans="1:7" r="107">
      <c t="s" s="4" r="A107">
        <v>33</v>
      </c>
      <c t="n" s="6" r="B107">
        <v>-1857</v>
      </c>
      <c t="n" s="6" r="D107">
        <v>-2011</v>
      </c>
    </row>
    <row spans="1:7" r="108">
      <c t="s" s="4" r="A108">
        <v>351</v>
      </c>
      <c t="n" s="6" r="B108">
        <v>-2899742</v>
      </c>
      <c t="n" s="6" r="D108">
        <v>-2921386</v>
      </c>
    </row>
    <row spans="1:7" r="109">
      <c t="s" s="4" r="A109">
        <v>38</v>
      </c>
      <c t="n" s="6" r="B109">
        <v>-3660408</v>
      </c>
      <c t="n" s="6" r="D109">
        <v>-3596278</v>
      </c>
    </row>
    <row spans="1:7" r="110">
      <c t="s" s="4" r="A110">
        <v>40</v>
      </c>
      <c t="n" s="6" r="B110">
        <v>-89029</v>
      </c>
      <c t="n" s="6" r="D110">
        <v>-69688</v>
      </c>
    </row>
    <row spans="1:7" r="111">
      <c t="s" s="4" r="A111">
        <v>45</v>
      </c>
      <c t="n" s="6" r="B111">
        <v>-109478</v>
      </c>
      <c t="n" s="6" r="D111">
        <v>-96949</v>
      </c>
    </row>
    <row spans="1:7" r="112">
      <c t="s" s="4" r="A112">
        <v>46</v>
      </c>
      <c t="n" s="6" r="B112">
        <v>-29954</v>
      </c>
      <c t="n" s="6" r="D112">
        <v>-22117</v>
      </c>
    </row>
    <row spans="1:7" r="113">
      <c t="s" s="4" r="A113">
        <v>47</v>
      </c>
      <c t="n" s="6" r="B113">
        <v>-228461</v>
      </c>
      <c t="n" s="6" r="D113">
        <v>-188754</v>
      </c>
    </row>
    <row spans="1:7" r="114">
      <c t="s" s="4" r="A114">
        <v>48</v>
      </c>
      <c t="n" s="6" r="B114">
        <v>-141930</v>
      </c>
      <c t="n" s="6" r="D114">
        <v>-146888</v>
      </c>
    </row>
    <row spans="1:7" r="115">
      <c t="s" s="4" r="A115">
        <v>50</v>
      </c>
      <c t="n" s="6" r="B115">
        <v>-480830</v>
      </c>
      <c t="n" s="6" r="D115">
        <v>-804948</v>
      </c>
    </row>
    <row spans="1:7" r="116">
      <c t="s" s="4" r="A116">
        <v>352</v>
      </c>
      <c t="n" s="6" r="B116">
        <v>-1745979</v>
      </c>
      <c t="n" s="6" r="D116">
        <v>-1745979</v>
      </c>
    </row>
    <row spans="1:7" r="117">
      <c t="s" s="4" r="A117">
        <v>57</v>
      </c>
      <c t="n" s="6" r="B117">
        <v>-901869</v>
      </c>
      <c t="n" s="6" r="D117">
        <v>-764524</v>
      </c>
    </row>
    <row spans="1:7" r="118">
      <c t="s" s="4" r="A118">
        <v>354</v>
      </c>
      <c t="n" s="6" r="B118">
        <v>-161339</v>
      </c>
      <c t="n" s="6" r="D118">
        <v>54815</v>
      </c>
    </row>
    <row spans="1:7" r="119">
      <c t="s" s="4" r="A119">
        <v>59</v>
      </c>
      <c t="n" s="6" r="B119">
        <v>-2809187</v>
      </c>
      <c t="n" s="6" r="D119">
        <v>-2455688</v>
      </c>
    </row>
    <row spans="1:7" r="120">
      <c t="s" s="4" r="A120">
        <v>61</v>
      </c>
      <c t="n" s="6" r="B120">
        <v>-2809187</v>
      </c>
      <c t="n" s="6" r="D120">
        <v>-2455688</v>
      </c>
    </row>
    <row spans="1:7" r="121">
      <c t="s" s="4" r="A121">
        <v>62</v>
      </c>
      <c t="n" s="7" r="B121">
        <v>-3660408</v>
      </c>
      <c t="n" s="7" r="D121">
        <v>-35962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71</v>
      </c>
      <c t="s" s="2" r="D1">
        <v>1</v>
      </c>
    </row>
    <row spans="1:5" r="2">
      <c t="s" s="2" r="B2">
        <v>2</v>
      </c>
      <c t="s" s="2" r="C2">
        <v>72</v>
      </c>
      <c t="s" s="2" r="D2">
        <v>2</v>
      </c>
      <c t="s" s="2" r="E2">
        <v>72</v>
      </c>
    </row>
    <row spans="1:5" r="3">
      <c t="s" s="3" r="A3">
        <v>360</v>
      </c>
    </row>
    <row spans="1:5" r="4">
      <c t="s" s="4" r="A4">
        <v>73</v>
      </c>
      <c t="n" s="7" r="B4">
        <v>2101310</v>
      </c>
      <c t="n" s="7" r="C4">
        <v>1950923</v>
      </c>
      <c t="n" s="7" r="D4">
        <v>5866513</v>
      </c>
      <c t="n" s="7" r="E4">
        <v>6003365</v>
      </c>
    </row>
    <row spans="1:5" r="5">
      <c t="s" s="4" r="A5">
        <v>77</v>
      </c>
      <c t="n" s="6" r="B5">
        <v>1692807</v>
      </c>
      <c t="n" s="6" r="C5">
        <v>1722197</v>
      </c>
      <c t="n" s="6" r="D5">
        <v>4841591</v>
      </c>
      <c t="n" s="6" r="E5">
        <v>5415854</v>
      </c>
    </row>
    <row spans="1:5" r="6">
      <c t="s" s="4" r="A6">
        <v>78</v>
      </c>
      <c t="n" s="6" r="B6">
        <v>408503</v>
      </c>
      <c t="n" s="6" r="C6">
        <v>228726</v>
      </c>
      <c t="n" s="6" r="D6">
        <v>1024922</v>
      </c>
      <c t="n" s="6" r="E6">
        <v>587511</v>
      </c>
    </row>
    <row spans="1:5" r="7">
      <c t="s" s="4" r="A7">
        <v>361</v>
      </c>
      <c t="n" s="6" r="B7">
        <v>124648</v>
      </c>
      <c t="n" s="6" r="C7">
        <v>97697</v>
      </c>
      <c t="n" s="6" r="D7">
        <v>352980</v>
      </c>
      <c t="n" s="6" r="E7">
        <v>279152</v>
      </c>
    </row>
    <row spans="1:5" r="8">
      <c t="s" s="4" r="A8">
        <v>82</v>
      </c>
      <c t="n" s="6" r="B8">
        <v>283855</v>
      </c>
      <c t="n" s="6" r="C8">
        <v>131029</v>
      </c>
      <c t="n" s="6" r="D8">
        <v>671942</v>
      </c>
      <c t="n" s="6" r="E8">
        <v>308359</v>
      </c>
    </row>
    <row spans="1:5" r="9">
      <c t="s" s="4" r="A9">
        <v>83</v>
      </c>
      <c t="n" s="6" r="B9">
        <v>36199</v>
      </c>
      <c t="n" s="6" r="C9">
        <v>37084</v>
      </c>
      <c t="n" s="6" r="D9">
        <v>109888</v>
      </c>
      <c t="n" s="6" r="E9">
        <v>117334</v>
      </c>
    </row>
    <row spans="1:5" r="10">
      <c t="s" s="4" r="A10">
        <v>362</v>
      </c>
      <c t="n" s="6" r="B10">
        <v>4351</v>
      </c>
      <c t="n" s="6" r="C10">
        <v>239</v>
      </c>
      <c t="n" s="6" r="D10">
        <v>741</v>
      </c>
      <c t="n" s="6" r="E10">
        <v>15219</v>
      </c>
    </row>
    <row spans="1:5" r="11">
      <c t="s" s="4" r="A11">
        <v>85</v>
      </c>
      <c t="n" s="6" r="B11">
        <v>243305</v>
      </c>
      <c t="n" s="6" r="C11">
        <v>93706</v>
      </c>
      <c t="n" s="6" r="D11">
        <v>561313</v>
      </c>
      <c t="n" s="6" r="E11">
        <v>175806</v>
      </c>
    </row>
    <row spans="1:5" r="12">
      <c t="s" s="4" r="A12">
        <v>363</v>
      </c>
      <c t="n" s="6" r="B12">
        <v>88892</v>
      </c>
      <c t="n" s="6" r="C12">
        <v>34839</v>
      </c>
      <c t="n" s="6" r="D12">
        <v>205139</v>
      </c>
      <c t="n" s="6" r="E12">
        <v>64660</v>
      </c>
    </row>
    <row spans="1:5" r="13">
      <c t="s" s="4" r="A13">
        <v>87</v>
      </c>
      <c t="n" s="6" r="B13">
        <v>154413</v>
      </c>
      <c t="n" s="6" r="C13">
        <v>58867</v>
      </c>
      <c t="n" s="6" r="D13">
        <v>356174</v>
      </c>
      <c t="n" s="6" r="E13">
        <v>111146</v>
      </c>
    </row>
    <row spans="1:5" r="14">
      <c t="s" s="4" r="A14">
        <v>88</v>
      </c>
      <c t="n" s="6" r="B14">
        <v>2984</v>
      </c>
      <c t="n" s="6" r="C14">
        <v>1750</v>
      </c>
      <c t="n" s="6" r="D14">
        <v>5929</v>
      </c>
      <c t="n" s="6" r="E14">
        <v>11782</v>
      </c>
    </row>
    <row spans="1:5" r="15">
      <c t="s" s="4" r="A15">
        <v>89</v>
      </c>
      <c t="n" s="6" r="B15">
        <v>157397</v>
      </c>
      <c t="n" s="6" r="C15">
        <v>60617</v>
      </c>
      <c t="n" s="6" r="D15">
        <v>362103</v>
      </c>
      <c t="n" s="6" r="E15">
        <v>122928</v>
      </c>
    </row>
    <row spans="1:5" r="16">
      <c t="s" s="4" r="A16">
        <v>355</v>
      </c>
    </row>
    <row spans="1:5" r="17">
      <c t="s" s="3" r="A17">
        <v>360</v>
      </c>
    </row>
    <row spans="1:5" r="18">
      <c t="s" s="4" r="A18">
        <v>73</v>
      </c>
      <c t="n" s="6" r="B18">
        <v>845585</v>
      </c>
      <c t="n" s="6" r="C18">
        <v>735250</v>
      </c>
      <c t="n" s="6" r="D18">
        <v>2297389</v>
      </c>
      <c t="n" s="6" r="E18">
        <v>2300024</v>
      </c>
    </row>
    <row spans="1:5" r="19">
      <c t="s" s="4" r="A19">
        <v>77</v>
      </c>
      <c t="n" s="6" r="B19">
        <v>647983</v>
      </c>
      <c t="n" s="6" r="C19">
        <v>619833</v>
      </c>
      <c t="n" s="6" r="D19">
        <v>1823408</v>
      </c>
      <c t="n" s="6" r="E19">
        <v>1982667</v>
      </c>
    </row>
    <row spans="1:5" r="20">
      <c t="s" s="4" r="A20">
        <v>78</v>
      </c>
      <c t="n" s="6" r="B20">
        <v>197602</v>
      </c>
      <c t="n" s="6" r="C20">
        <v>115417</v>
      </c>
      <c t="n" s="6" r="D20">
        <v>473981</v>
      </c>
      <c t="n" s="6" r="E20">
        <v>317357</v>
      </c>
    </row>
    <row spans="1:5" r="21">
      <c t="s" s="4" r="A21">
        <v>361</v>
      </c>
      <c t="n" s="6" r="B21">
        <v>52995</v>
      </c>
      <c t="n" s="6" r="C21">
        <v>35235</v>
      </c>
      <c t="n" s="6" r="D21">
        <v>145596</v>
      </c>
      <c t="n" s="6" r="E21">
        <v>95883</v>
      </c>
    </row>
    <row spans="1:5" r="22">
      <c t="s" s="4" r="A22">
        <v>82</v>
      </c>
      <c t="n" s="6" r="B22">
        <v>144607</v>
      </c>
      <c t="n" s="6" r="C22">
        <v>80182</v>
      </c>
      <c t="n" s="6" r="D22">
        <v>328385</v>
      </c>
      <c t="n" s="6" r="E22">
        <v>221474</v>
      </c>
    </row>
    <row spans="1:5" r="23">
      <c t="s" s="4" r="A23">
        <v>83</v>
      </c>
      <c t="n" s="6" r="B23">
        <v>17818</v>
      </c>
      <c t="n" s="6" r="C23">
        <v>18312</v>
      </c>
      <c t="n" s="6" r="D23">
        <v>53842</v>
      </c>
      <c t="n" s="6" r="E23">
        <v>57015</v>
      </c>
    </row>
    <row spans="1:5" r="24">
      <c t="s" s="4" r="A24">
        <v>362</v>
      </c>
      <c t="n" s="6" r="B24">
        <v>2342</v>
      </c>
      <c t="n" s="6" r="C24">
        <v>252</v>
      </c>
      <c t="n" s="6" r="D24">
        <v>-2137</v>
      </c>
      <c t="n" s="6" r="E24">
        <v>15131</v>
      </c>
    </row>
    <row spans="1:5" r="25">
      <c t="s" s="4" r="A25">
        <v>85</v>
      </c>
      <c t="n" s="6" r="B25">
        <v>124447</v>
      </c>
      <c t="n" s="6" r="C25">
        <v>61618</v>
      </c>
      <c t="n" s="6" r="D25">
        <v>276680</v>
      </c>
      <c t="n" s="6" r="E25">
        <v>149328</v>
      </c>
    </row>
    <row spans="1:5" r="26">
      <c t="s" s="4" r="A26">
        <v>363</v>
      </c>
      <c t="n" s="6" r="B26">
        <v>40242</v>
      </c>
      <c t="n" s="6" r="C26">
        <v>20169</v>
      </c>
      <c t="n" s="6" r="D26">
        <v>89210</v>
      </c>
      <c t="n" s="6" r="E26">
        <v>35207</v>
      </c>
    </row>
    <row spans="1:5" r="27">
      <c t="s" s="4" r="A27">
        <v>87</v>
      </c>
      <c t="n" s="6" r="B27">
        <v>84205</v>
      </c>
      <c t="n" s="6" r="C27">
        <v>41449</v>
      </c>
      <c t="n" s="6" r="D27">
        <v>187470</v>
      </c>
      <c t="n" s="6" r="E27">
        <v>114121</v>
      </c>
    </row>
    <row spans="1:5" r="28">
      <c t="s" s="4" r="A28">
        <v>364</v>
      </c>
      <c t="n" s="6" r="B28">
        <v>73192</v>
      </c>
      <c t="n" s="6" r="C28">
        <v>19168</v>
      </c>
      <c t="n" s="6" r="D28">
        <v>174633</v>
      </c>
      <c t="n" s="6" r="E28">
        <v>8807</v>
      </c>
    </row>
    <row spans="1:5" r="29">
      <c t="s" s="4" r="A29">
        <v>89</v>
      </c>
      <c t="n" s="6" r="B29">
        <v>157397</v>
      </c>
      <c t="n" s="6" r="C29">
        <v>60617</v>
      </c>
      <c t="n" s="6" r="D29">
        <v>362103</v>
      </c>
      <c t="n" s="6" r="E29">
        <v>122928</v>
      </c>
    </row>
    <row spans="1:5" r="30">
      <c t="s" s="4" r="A30">
        <v>356</v>
      </c>
    </row>
    <row spans="1:5" r="31">
      <c t="s" s="3" r="A31">
        <v>360</v>
      </c>
    </row>
    <row spans="1:5" r="32">
      <c t="s" s="4" r="A32">
        <v>73</v>
      </c>
      <c t="n" s="6" r="B32">
        <v>2258466</v>
      </c>
      <c t="n" s="6" r="C32">
        <v>2103824</v>
      </c>
      <c t="n" s="6" r="D32">
        <v>6322158</v>
      </c>
      <c t="n" s="6" r="E32">
        <v>6447974</v>
      </c>
    </row>
    <row spans="1:5" r="33">
      <c t="s" s="4" r="A33">
        <v>77</v>
      </c>
      <c t="n" s="6" r="B33">
        <v>2016874</v>
      </c>
      <c t="n" s="6" r="C33">
        <v>1965364</v>
      </c>
      <c t="n" s="6" r="D33">
        <v>5676265</v>
      </c>
      <c t="n" s="6" r="E33">
        <v>6056514</v>
      </c>
    </row>
    <row spans="1:5" r="34">
      <c t="s" s="4" r="A34">
        <v>78</v>
      </c>
      <c t="n" s="6" r="B34">
        <v>241592</v>
      </c>
      <c t="n" s="6" r="C34">
        <v>138460</v>
      </c>
      <c t="n" s="6" r="D34">
        <v>645893</v>
      </c>
      <c t="n" s="6" r="E34">
        <v>391460</v>
      </c>
    </row>
    <row spans="1:5" r="35">
      <c t="s" s="4" r="A35">
        <v>361</v>
      </c>
      <c t="n" s="6" r="B35">
        <v>72605</v>
      </c>
      <c t="n" s="6" r="C35">
        <v>64259</v>
      </c>
      <c t="n" s="6" r="D35">
        <v>212613</v>
      </c>
      <c t="n" s="6" r="E35">
        <v>188028</v>
      </c>
    </row>
    <row spans="1:5" r="36">
      <c t="s" s="4" r="A36">
        <v>82</v>
      </c>
      <c t="n" s="6" r="B36">
        <v>168987</v>
      </c>
      <c t="n" s="6" r="C36">
        <v>74201</v>
      </c>
      <c t="n" s="6" r="D36">
        <v>433280</v>
      </c>
      <c t="n" s="6" r="E36">
        <v>203432</v>
      </c>
    </row>
    <row spans="1:5" r="37">
      <c t="s" s="4" r="A37">
        <v>83</v>
      </c>
      <c t="n" s="6" r="B37">
        <v>17741</v>
      </c>
      <c t="n" s="6" r="C37">
        <v>18138</v>
      </c>
      <c t="n" s="6" r="D37">
        <v>54493</v>
      </c>
      <c t="n" s="6" r="E37">
        <v>58354</v>
      </c>
    </row>
    <row spans="1:5" r="38">
      <c t="s" s="4" r="A38">
        <v>362</v>
      </c>
      <c t="n" s="6" r="B38">
        <v>3937</v>
      </c>
      <c t="n" s="6" r="C38">
        <v>-631</v>
      </c>
      <c t="n" s="6" r="D38">
        <v>8012</v>
      </c>
      <c t="n" s="6" r="E38">
        <v>-597</v>
      </c>
    </row>
    <row spans="1:5" r="39">
      <c t="s" s="4" r="A39">
        <v>85</v>
      </c>
      <c t="n" s="6" r="B39">
        <v>147309</v>
      </c>
      <c t="n" s="6" r="C39">
        <v>56694</v>
      </c>
      <c t="n" s="6" r="D39">
        <v>370775</v>
      </c>
      <c t="n" s="6" r="E39">
        <v>145675</v>
      </c>
    </row>
    <row spans="1:5" r="40">
      <c t="s" s="4" r="A40">
        <v>363</v>
      </c>
      <c t="n" s="6" r="B40">
        <v>55684</v>
      </c>
      <c t="n" s="6" r="C40">
        <v>21697</v>
      </c>
      <c t="n" s="6" r="D40">
        <v>139958</v>
      </c>
      <c t="n" s="6" r="E40">
        <v>53903</v>
      </c>
    </row>
    <row spans="1:5" r="41">
      <c t="s" s="4" r="A41">
        <v>87</v>
      </c>
      <c t="n" s="6" r="B41">
        <v>91625</v>
      </c>
      <c t="n" s="6" r="C41">
        <v>34997</v>
      </c>
      <c t="n" s="6" r="D41">
        <v>230817</v>
      </c>
      <c t="n" s="6" r="E41">
        <v>91772</v>
      </c>
    </row>
    <row spans="1:5" r="42">
      <c t="s" s="4" r="A42">
        <v>89</v>
      </c>
      <c t="n" s="6" r="B42">
        <v>91625</v>
      </c>
      <c t="n" s="6" r="C42">
        <v>34997</v>
      </c>
      <c t="n" s="6" r="D42">
        <v>230817</v>
      </c>
      <c t="n" s="6" r="E42">
        <v>91772</v>
      </c>
    </row>
    <row spans="1:5" r="43">
      <c t="s" s="4" r="A43">
        <v>357</v>
      </c>
    </row>
    <row spans="1:5" r="44">
      <c t="s" s="3" r="A44">
        <v>360</v>
      </c>
    </row>
    <row spans="1:5" r="45">
      <c t="s" s="4" r="A45">
        <v>73</v>
      </c>
      <c t="n" s="6" r="B45">
        <v>96409</v>
      </c>
      <c t="n" s="6" r="C45">
        <v>96204</v>
      </c>
      <c t="n" s="6" r="D45">
        <v>271694</v>
      </c>
      <c t="n" s="6" r="E45">
        <v>302657</v>
      </c>
    </row>
    <row spans="1:5" r="46">
      <c t="s" s="4" r="A46">
        <v>77</v>
      </c>
      <c t="n" s="6" r="B46">
        <v>100470</v>
      </c>
      <c t="n" s="6" r="C46">
        <v>99864</v>
      </c>
      <c t="n" s="6" r="D46">
        <v>286486</v>
      </c>
      <c t="n" s="6" r="E46">
        <v>352980</v>
      </c>
    </row>
    <row spans="1:5" r="47">
      <c t="s" s="4" r="A47">
        <v>78</v>
      </c>
      <c t="n" s="6" r="B47">
        <v>-4061</v>
      </c>
      <c t="n" s="6" r="C47">
        <v>-3660</v>
      </c>
      <c t="n" s="6" r="D47">
        <v>-14792</v>
      </c>
      <c t="n" s="6" r="E47">
        <v>-50323</v>
      </c>
    </row>
    <row spans="1:5" r="48">
      <c t="s" s="4" r="A48">
        <v>361</v>
      </c>
      <c t="n" s="6" r="B48">
        <v>4134</v>
      </c>
      <c t="n" s="6" r="C48">
        <v>2845</v>
      </c>
      <c t="n" s="6" r="D48">
        <v>9352</v>
      </c>
      <c t="n" s="6" r="E48">
        <v>8878</v>
      </c>
    </row>
    <row spans="1:5" r="49">
      <c t="s" s="4" r="A49">
        <v>82</v>
      </c>
      <c t="n" s="6" r="B49">
        <v>-8195</v>
      </c>
      <c t="n" s="6" r="C49">
        <v>-6505</v>
      </c>
      <c t="n" s="6" r="D49">
        <v>-24144</v>
      </c>
      <c t="n" s="6" r="E49">
        <v>-59201</v>
      </c>
    </row>
    <row spans="1:5" r="50">
      <c t="s" s="4" r="A50">
        <v>83</v>
      </c>
      <c t="n" s="6" r="B50">
        <v>2847</v>
      </c>
      <c t="n" s="6" r="C50">
        <v>1692</v>
      </c>
      <c t="n" s="6" r="D50">
        <v>7558</v>
      </c>
      <c t="n" s="6" r="E50">
        <v>5084</v>
      </c>
    </row>
    <row spans="1:5" r="51">
      <c t="s" s="4" r="A51">
        <v>362</v>
      </c>
      <c t="n" s="6" r="B51">
        <v>-4135</v>
      </c>
      <c t="n" s="6" r="C51">
        <v>-440</v>
      </c>
      <c t="n" s="6" r="D51">
        <v>-11139</v>
      </c>
      <c t="n" s="6" r="E51">
        <v>-2434</v>
      </c>
    </row>
    <row spans="1:5" r="52">
      <c t="s" s="4" r="A52">
        <v>85</v>
      </c>
      <c t="n" s="6" r="B52">
        <v>-6907</v>
      </c>
      <c t="n" s="6" r="C52">
        <v>-7757</v>
      </c>
      <c t="n" s="6" r="D52">
        <v>-20563</v>
      </c>
      <c t="n" s="6" r="E52">
        <v>-61851</v>
      </c>
    </row>
    <row spans="1:5" r="53">
      <c t="s" s="4" r="A53">
        <v>363</v>
      </c>
      <c t="n" s="6" r="B53">
        <v>797</v>
      </c>
      <c t="n" s="6" r="C53">
        <v>-421</v>
      </c>
      <c t="n" s="6" r="D53">
        <v>-63</v>
      </c>
      <c t="n" s="6" r="E53">
        <v>-4047</v>
      </c>
    </row>
    <row spans="1:5" r="54">
      <c t="s" s="4" r="A54">
        <v>87</v>
      </c>
      <c t="n" s="6" r="B54">
        <v>-7704</v>
      </c>
      <c t="n" s="6" r="C54">
        <v>-7336</v>
      </c>
      <c t="n" s="6" r="D54">
        <v>-20500</v>
      </c>
      <c t="n" s="6" r="E54">
        <v>-57804</v>
      </c>
    </row>
    <row spans="1:5" r="55">
      <c t="s" s="4" r="A55">
        <v>88</v>
      </c>
      <c t="n" s="6" r="B55">
        <v>2984</v>
      </c>
      <c t="n" s="6" r="C55">
        <v>1750</v>
      </c>
      <c t="n" s="6" r="D55">
        <v>5929</v>
      </c>
      <c t="n" s="6" r="E55">
        <v>11782</v>
      </c>
    </row>
    <row spans="1:5" r="56">
      <c t="s" s="4" r="A56">
        <v>89</v>
      </c>
      <c t="n" s="6" r="B56">
        <v>-4720</v>
      </c>
      <c t="n" s="6" r="C56">
        <v>-5586</v>
      </c>
      <c t="n" s="6" r="D56">
        <v>-14571</v>
      </c>
      <c t="n" s="6" r="E56">
        <v>-46022</v>
      </c>
    </row>
    <row spans="1:5" r="57">
      <c t="s" s="4" r="A57">
        <v>358</v>
      </c>
    </row>
    <row spans="1:5" r="58">
      <c t="s" s="3" r="A58">
        <v>360</v>
      </c>
    </row>
    <row spans="1:5" r="59">
      <c t="s" s="4" r="A59">
        <v>73</v>
      </c>
      <c t="n" s="6" r="B59">
        <v>-1099150</v>
      </c>
      <c t="n" s="6" r="C59">
        <v>-984355</v>
      </c>
      <c t="n" s="6" r="D59">
        <v>-3024728</v>
      </c>
      <c t="n" s="6" r="E59">
        <v>-3047290</v>
      </c>
    </row>
    <row spans="1:5" r="60">
      <c t="s" s="4" r="A60">
        <v>77</v>
      </c>
      <c t="n" s="6" r="B60">
        <v>-1072520</v>
      </c>
      <c t="n" s="6" r="C60">
        <v>-962864</v>
      </c>
      <c t="n" s="6" r="D60">
        <v>-2944568</v>
      </c>
      <c t="n" s="6" r="E60">
        <v>-2976307</v>
      </c>
    </row>
    <row spans="1:5" r="61">
      <c t="s" s="4" r="A61">
        <v>78</v>
      </c>
      <c t="n" s="6" r="B61">
        <v>-26630</v>
      </c>
      <c t="n" s="6" r="C61">
        <v>-21491</v>
      </c>
      <c t="n" s="6" r="D61">
        <v>-80160</v>
      </c>
      <c t="n" s="6" r="E61">
        <v>-70983</v>
      </c>
    </row>
    <row spans="1:5" r="62">
      <c t="s" s="4" r="A62">
        <v>361</v>
      </c>
      <c t="n" s="6" r="B62">
        <v>-5086</v>
      </c>
      <c t="n" s="6" r="C62">
        <v>-4642</v>
      </c>
      <c t="n" s="6" r="D62">
        <v>-14581</v>
      </c>
      <c t="n" s="6" r="E62">
        <v>-13637</v>
      </c>
    </row>
    <row spans="1:5" r="63">
      <c t="s" s="4" r="A63">
        <v>82</v>
      </c>
      <c t="n" s="6" r="B63">
        <v>-21544</v>
      </c>
      <c t="n" s="6" r="C63">
        <v>-16849</v>
      </c>
      <c t="n" s="6" r="D63">
        <v>-65579</v>
      </c>
      <c t="n" s="6" r="E63">
        <v>-57346</v>
      </c>
    </row>
    <row spans="1:5" r="64">
      <c t="s" s="4" r="A64">
        <v>83</v>
      </c>
      <c t="n" s="6" r="B64">
        <v>-2207</v>
      </c>
      <c t="n" s="6" r="C64">
        <v>-1058</v>
      </c>
      <c t="n" s="6" r="D64">
        <v>-6005</v>
      </c>
      <c t="n" s="6" r="E64">
        <v>-3119</v>
      </c>
    </row>
    <row spans="1:5" r="65">
      <c t="s" s="4" r="A65">
        <v>362</v>
      </c>
      <c t="n" s="6" r="B65">
        <v>2207</v>
      </c>
      <c t="n" s="6" r="C65">
        <v>1058</v>
      </c>
      <c t="n" s="6" r="D65">
        <v>6005</v>
      </c>
      <c t="n" s="6" r="E65">
        <v>3119</v>
      </c>
    </row>
    <row spans="1:5" r="66">
      <c t="s" s="4" r="A66">
        <v>85</v>
      </c>
      <c t="n" s="6" r="B66">
        <v>-21544</v>
      </c>
      <c t="n" s="6" r="C66">
        <v>-16849</v>
      </c>
      <c t="n" s="6" r="D66">
        <v>-65579</v>
      </c>
      <c t="n" s="6" r="E66">
        <v>-57346</v>
      </c>
    </row>
    <row spans="1:5" r="67">
      <c t="s" s="4" r="A67">
        <v>363</v>
      </c>
      <c t="n" s="6" r="B67">
        <v>-7831</v>
      </c>
      <c t="n" s="6" r="C67">
        <v>-6606</v>
      </c>
      <c t="n" s="6" r="D67">
        <v>-23966</v>
      </c>
      <c t="n" s="6" r="E67">
        <v>-20403</v>
      </c>
    </row>
    <row spans="1:5" r="68">
      <c t="s" s="4" r="A68">
        <v>87</v>
      </c>
      <c t="n" s="6" r="B68">
        <v>-13713</v>
      </c>
      <c t="n" s="6" r="C68">
        <v>-10243</v>
      </c>
      <c t="n" s="6" r="D68">
        <v>-41613</v>
      </c>
      <c t="n" s="6" r="E68">
        <v>-36943</v>
      </c>
    </row>
    <row spans="1:5" r="69">
      <c t="s" s="4" r="A69">
        <v>364</v>
      </c>
      <c t="n" s="6" r="B69">
        <v>-73192</v>
      </c>
      <c t="n" s="6" r="C69">
        <v>-19168</v>
      </c>
      <c t="n" s="6" r="D69">
        <v>-174633</v>
      </c>
      <c t="n" s="6" r="E69">
        <v>-8807</v>
      </c>
    </row>
    <row spans="1:5" r="70">
      <c t="s" s="4" r="A70">
        <v>89</v>
      </c>
      <c t="n" s="7" r="B70">
        <v>-86905</v>
      </c>
      <c t="n" s="7" r="C70">
        <v>-29411</v>
      </c>
      <c t="n" s="7" r="D70">
        <v>-216246</v>
      </c>
      <c t="n" s="7" r="E70">
        <v>-457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1</v>
      </c>
      <c t="s" s="2" r="D1">
        <v>1</v>
      </c>
    </row>
    <row spans="1:5" r="2">
      <c t="s" s="2" r="B2">
        <v>2</v>
      </c>
      <c t="s" s="2" r="C2">
        <v>72</v>
      </c>
      <c t="s" s="2" r="D2">
        <v>2</v>
      </c>
      <c t="s" s="2" r="E2">
        <v>72</v>
      </c>
    </row>
    <row spans="1:5" r="3">
      <c t="s" s="3" r="A3">
        <v>366</v>
      </c>
    </row>
    <row spans="1:5" r="4">
      <c t="s" s="4" r="A4">
        <v>367</v>
      </c>
      <c t="n" s="7" r="B4">
        <v>196340</v>
      </c>
      <c t="n" s="7" r="C4">
        <v>164378</v>
      </c>
      <c t="n" s="7" r="D4">
        <v>643211</v>
      </c>
      <c t="n" s="7" r="E4">
        <v>708297</v>
      </c>
    </row>
    <row spans="1:5" r="5">
      <c t="s" s="4" r="A5">
        <v>109</v>
      </c>
      <c t="n" s="6" r="B5">
        <v>-167332</v>
      </c>
      <c t="n" s="6" r="C5">
        <v>-71571</v>
      </c>
      <c t="n" s="6" r="D5">
        <v>-226466</v>
      </c>
      <c t="n" s="6" r="E5">
        <v>-125274</v>
      </c>
    </row>
    <row spans="1:5" r="6">
      <c t="s" s="4" r="A6">
        <v>368</v>
      </c>
      <c t="n" s="6" r="B6">
        <v>-30185</v>
      </c>
      <c t="n" s="6" r="C6">
        <v>-38418</v>
      </c>
      <c t="n" s="6" r="D6">
        <v>-92288</v>
      </c>
      <c t="n" s="6" r="E6">
        <v>-470596</v>
      </c>
    </row>
    <row spans="1:5" r="7">
      <c t="s" s="4" r="A7">
        <v>117</v>
      </c>
      <c t="n" s="6" r="B7">
        <v>-1177</v>
      </c>
      <c t="n" s="6" r="C7">
        <v>54389</v>
      </c>
      <c t="n" s="6" r="D7">
        <v>324457</v>
      </c>
      <c t="n" s="6" r="E7">
        <v>112427</v>
      </c>
    </row>
    <row spans="1:5" r="8">
      <c t="s" s="4" r="A8">
        <v>118</v>
      </c>
      <c t="n" s="6" r="B8">
        <v>1052666</v>
      </c>
      <c t="n" s="6" r="C8">
        <v>419401</v>
      </c>
      <c t="n" s="6" r="D8">
        <v>727032</v>
      </c>
      <c t="n" s="6" r="E8">
        <v>361363</v>
      </c>
    </row>
    <row spans="1:5" r="9">
      <c t="s" s="4" r="A9">
        <v>119</v>
      </c>
      <c t="n" s="6" r="B9">
        <v>1051489</v>
      </c>
      <c t="n" s="6" r="C9">
        <v>473790</v>
      </c>
      <c t="n" s="6" r="D9">
        <v>1051489</v>
      </c>
      <c t="n" s="6" r="E9">
        <v>473790</v>
      </c>
    </row>
    <row spans="1:5" r="10">
      <c t="s" s="4" r="A10">
        <v>355</v>
      </c>
    </row>
    <row spans="1:5" r="11">
      <c t="s" s="3" r="A11">
        <v>366</v>
      </c>
    </row>
    <row spans="1:5" r="12">
      <c t="s" s="4" r="A12">
        <v>367</v>
      </c>
      <c t="n" s="6" r="D12">
        <v>280767</v>
      </c>
      <c t="n" s="6" r="E12">
        <v>306941</v>
      </c>
    </row>
    <row spans="1:5" r="13">
      <c t="s" s="4" r="A13">
        <v>109</v>
      </c>
      <c t="n" s="6" r="D13">
        <v>-143427</v>
      </c>
      <c t="n" s="6" r="E13">
        <v>-35100</v>
      </c>
    </row>
    <row spans="1:5" r="14">
      <c t="s" s="4" r="A14">
        <v>368</v>
      </c>
      <c t="n" s="6" r="D14">
        <v>198393</v>
      </c>
      <c t="n" s="6" r="E14">
        <v>-126984</v>
      </c>
    </row>
    <row spans="1:5" r="15">
      <c t="s" s="4" r="A15">
        <v>117</v>
      </c>
      <c t="n" s="6" r="D15">
        <v>335733</v>
      </c>
      <c t="n" s="6" r="E15">
        <v>144857</v>
      </c>
    </row>
    <row spans="1:5" r="16">
      <c t="s" s="4" r="A16">
        <v>118</v>
      </c>
      <c t="n" s="6" r="D16">
        <v>636877</v>
      </c>
      <c t="n" s="6" r="E16">
        <v>265313</v>
      </c>
    </row>
    <row spans="1:5" r="17">
      <c t="s" s="4" r="A17">
        <v>119</v>
      </c>
      <c t="n" s="6" r="B17">
        <v>972610</v>
      </c>
      <c t="n" s="6" r="C17">
        <v>410170</v>
      </c>
      <c t="n" s="6" r="D17">
        <v>972610</v>
      </c>
      <c t="n" s="6" r="E17">
        <v>410170</v>
      </c>
    </row>
    <row spans="1:5" r="18">
      <c t="s" s="4" r="A18">
        <v>356</v>
      </c>
    </row>
    <row spans="1:5" r="19">
      <c t="s" s="3" r="A19">
        <v>366</v>
      </c>
    </row>
    <row spans="1:5" r="20">
      <c t="s" s="4" r="A20">
        <v>367</v>
      </c>
      <c t="n" s="6" r="D20">
        <v>358657</v>
      </c>
      <c t="n" s="6" r="E20">
        <v>400910</v>
      </c>
    </row>
    <row spans="1:5" r="21">
      <c t="s" s="4" r="A21">
        <v>109</v>
      </c>
      <c t="n" s="6" r="D21">
        <v>-81983</v>
      </c>
      <c t="n" s="6" r="E21">
        <v>-82737</v>
      </c>
    </row>
    <row spans="1:5" r="22">
      <c t="s" s="4" r="A22">
        <v>368</v>
      </c>
      <c t="n" s="6" r="D22">
        <v>-297596</v>
      </c>
      <c t="n" s="6" r="E22">
        <v>-347111</v>
      </c>
    </row>
    <row spans="1:5" r="23">
      <c t="s" s="4" r="A23">
        <v>117</v>
      </c>
      <c t="n" s="6" r="D23">
        <v>-20922</v>
      </c>
      <c t="n" s="6" r="E23">
        <v>-28938</v>
      </c>
    </row>
    <row spans="1:5" r="24">
      <c t="s" s="4" r="A24">
        <v>118</v>
      </c>
      <c t="n" s="6" r="D24">
        <v>81976</v>
      </c>
      <c t="n" s="6" r="E24">
        <v>81690</v>
      </c>
    </row>
    <row spans="1:5" r="25">
      <c t="s" s="4" r="A25">
        <v>119</v>
      </c>
      <c t="n" s="6" r="B25">
        <v>61054</v>
      </c>
      <c t="n" s="6" r="C25">
        <v>52752</v>
      </c>
      <c t="n" s="6" r="D25">
        <v>61054</v>
      </c>
      <c t="n" s="6" r="E25">
        <v>52752</v>
      </c>
    </row>
    <row spans="1:5" r="26">
      <c t="s" s="4" r="A26">
        <v>357</v>
      </c>
    </row>
    <row spans="1:5" r="27">
      <c t="s" s="3" r="A27">
        <v>366</v>
      </c>
    </row>
    <row spans="1:5" r="28">
      <c t="s" s="4" r="A28">
        <v>367</v>
      </c>
      <c t="n" s="6" r="D28">
        <v>52</v>
      </c>
      <c t="n" s="6" r="E28">
        <v>-4302</v>
      </c>
    </row>
    <row spans="1:5" r="29">
      <c t="s" s="4" r="A29">
        <v>109</v>
      </c>
      <c t="n" s="6" r="D29">
        <v>-3935</v>
      </c>
      <c t="n" s="6" r="E29">
        <v>-12796</v>
      </c>
    </row>
    <row spans="1:5" r="30">
      <c t="s" s="4" r="A30">
        <v>368</v>
      </c>
      <c t="n" s="6" r="D30">
        <v>13529</v>
      </c>
      <c t="n" s="6" r="E30">
        <v>13606</v>
      </c>
    </row>
    <row spans="1:5" r="31">
      <c t="s" s="4" r="A31">
        <v>117</v>
      </c>
      <c t="n" s="6" r="D31">
        <v>9646</v>
      </c>
      <c t="n" s="6" r="E31">
        <v>-3492</v>
      </c>
    </row>
    <row spans="1:5" r="32">
      <c t="s" s="4" r="A32">
        <v>118</v>
      </c>
      <c t="n" s="6" r="D32">
        <v>8179</v>
      </c>
      <c t="n" s="6" r="E32">
        <v>14360</v>
      </c>
    </row>
    <row spans="1:5" r="33">
      <c t="s" s="4" r="A33">
        <v>119</v>
      </c>
      <c t="n" s="7" r="B33">
        <v>17825</v>
      </c>
      <c t="n" s="7" r="C33">
        <v>10868</v>
      </c>
      <c t="n" s="6" r="D33">
        <v>17825</v>
      </c>
      <c t="n" s="6" r="E33">
        <v>10868</v>
      </c>
    </row>
    <row spans="1:5" r="34">
      <c t="s" s="4" r="A34">
        <v>358</v>
      </c>
    </row>
    <row spans="1:5" r="35">
      <c t="s" s="3" r="A35">
        <v>366</v>
      </c>
    </row>
    <row spans="1:5" r="36">
      <c t="s" s="4" r="A36">
        <v>367</v>
      </c>
      <c t="n" s="6" r="D36">
        <v>3735</v>
      </c>
      <c t="n" s="6" r="E36">
        <v>4748</v>
      </c>
    </row>
    <row spans="1:5" r="37">
      <c t="s" s="4" r="A37">
        <v>109</v>
      </c>
      <c t="n" s="6" r="D37">
        <v>2879</v>
      </c>
      <c t="n" s="6" r="E37">
        <v>5359</v>
      </c>
    </row>
    <row spans="1:5" r="38">
      <c t="s" s="4" r="A38">
        <v>368</v>
      </c>
      <c t="n" s="7" r="D38">
        <v>-6614</v>
      </c>
      <c t="n" s="7" r="E38">
        <v>-10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1</v>
      </c>
      <c t="s" s="2" r="D1">
        <v>1</v>
      </c>
    </row>
    <row spans="1:5" r="2">
      <c t="s" s="2" r="B2">
        <v>2</v>
      </c>
      <c t="s" s="2" r="C2">
        <v>72</v>
      </c>
      <c t="s" s="2" r="D2">
        <v>2</v>
      </c>
      <c t="s" s="2" r="E2">
        <v>72</v>
      </c>
    </row>
    <row spans="1:5" r="3">
      <c t="s" s="3" r="A3">
        <v>96</v>
      </c>
    </row>
    <row spans="1:5" r="4">
      <c t="s" s="4" r="A4">
        <v>87</v>
      </c>
      <c t="n" s="7" r="B4">
        <v>154413</v>
      </c>
      <c t="n" s="7" r="C4">
        <v>58867</v>
      </c>
      <c t="n" s="7" r="D4">
        <v>356174</v>
      </c>
      <c t="n" s="7" r="E4">
        <v>111146</v>
      </c>
    </row>
    <row spans="1:5" r="5">
      <c t="s" s="3" r="A5">
        <v>97</v>
      </c>
    </row>
    <row spans="1:5" r="6">
      <c t="s" s="4" r="A6">
        <v>98</v>
      </c>
      <c t="n" s="6" r="B6">
        <v>74190</v>
      </c>
      <c t="n" s="6" r="C6">
        <v>74211</v>
      </c>
      <c t="n" s="6" r="D6">
        <v>222970</v>
      </c>
      <c t="n" s="6" r="E6">
        <v>221306</v>
      </c>
    </row>
    <row spans="1:5" r="7">
      <c t="s" s="4" r="A7">
        <v>99</v>
      </c>
      <c t="n" s="6" r="B7">
        <v>5924</v>
      </c>
      <c t="n" s="6" r="C7">
        <v>5332</v>
      </c>
      <c t="n" s="6" r="D7">
        <v>21565</v>
      </c>
      <c t="n" s="6" r="E7">
        <v>20232</v>
      </c>
    </row>
    <row spans="1:5" r="8">
      <c t="s" s="4" r="A8">
        <v>49</v>
      </c>
      <c t="n" s="6" r="B8">
        <v>18478</v>
      </c>
      <c t="n" s="6" r="C8">
        <v>13130</v>
      </c>
      <c t="n" s="6" r="D8">
        <v>53879</v>
      </c>
      <c t="n" s="6" r="E8">
        <v>46214</v>
      </c>
    </row>
    <row spans="1:5" r="9">
      <c t="s" s="4" r="A9">
        <v>100</v>
      </c>
      <c t="n" s="6" r="B9">
        <v>161</v>
      </c>
      <c t="n" s="6" r="C9">
        <v>655</v>
      </c>
      <c t="n" s="6" r="D9">
        <v>1178</v>
      </c>
      <c t="n" s="6" r="E9">
        <v>6638</v>
      </c>
    </row>
    <row spans="1:5" r="10">
      <c t="s" s="3" r="A10">
        <v>101</v>
      </c>
    </row>
    <row spans="1:5" r="11">
      <c t="s" s="4" r="A11">
        <v>102</v>
      </c>
      <c t="n" s="6" r="B11">
        <v>29384</v>
      </c>
      <c t="n" s="6" r="C11">
        <v>36361</v>
      </c>
      <c t="n" s="6" r="D11">
        <v>-149810</v>
      </c>
      <c t="n" s="6" r="E11">
        <v>122296</v>
      </c>
    </row>
    <row spans="1:5" r="12">
      <c t="s" s="4" r="A12">
        <v>30</v>
      </c>
      <c t="n" s="6" r="B12">
        <v>-76013</v>
      </c>
      <c t="n" s="6" r="C12">
        <v>-8763</v>
      </c>
      <c t="n" s="6" r="D12">
        <v>-102339</v>
      </c>
      <c t="n" s="6" r="E12">
        <v>317410</v>
      </c>
    </row>
    <row spans="1:5" r="13">
      <c t="s" s="4" r="A13">
        <v>37</v>
      </c>
      <c t="n" s="6" r="B13">
        <v>694</v>
      </c>
      <c t="n" s="6" r="C13">
        <v>-3100</v>
      </c>
      <c t="n" s="6" r="D13">
        <v>12053</v>
      </c>
      <c t="n" s="6" r="E13">
        <v>8794</v>
      </c>
    </row>
    <row spans="1:5" r="14">
      <c t="s" s="4" r="A14">
        <v>40</v>
      </c>
      <c t="n" s="6" r="B14">
        <v>-49171</v>
      </c>
      <c t="n" s="6" r="C14">
        <v>-62757</v>
      </c>
      <c t="n" s="6" r="D14">
        <v>117220</v>
      </c>
      <c t="n" s="6" r="E14">
        <v>-127075</v>
      </c>
    </row>
    <row spans="1:5" r="15">
      <c t="s" s="4" r="A15">
        <v>103</v>
      </c>
      <c t="n" s="6" r="B15">
        <v>-7421</v>
      </c>
      <c t="n" s="6" r="C15">
        <v>19888</v>
      </c>
      <c t="n" s="6" r="D15">
        <v>40960</v>
      </c>
      <c t="n" s="6" r="E15">
        <v>29309</v>
      </c>
    </row>
    <row spans="1:5" r="16">
      <c t="s" s="4" r="A16">
        <v>45</v>
      </c>
      <c t="n" s="6" r="B16">
        <v>45701</v>
      </c>
      <c t="n" s="6" r="C16">
        <v>30554</v>
      </c>
      <c t="n" s="6" r="D16">
        <v>69361</v>
      </c>
      <c t="n" s="6" r="E16">
        <v>-47973</v>
      </c>
    </row>
    <row spans="1:5" r="17">
      <c t="s" s="4" r="A17">
        <v>104</v>
      </c>
      <c t="n" s="6" r="B17">
        <v>196340</v>
      </c>
      <c t="n" s="6" r="C17">
        <v>164378</v>
      </c>
      <c t="n" s="6" r="D17">
        <v>643211</v>
      </c>
      <c t="n" s="6" r="E17">
        <v>708297</v>
      </c>
    </row>
    <row spans="1:5" r="18">
      <c t="s" s="3" r="A18">
        <v>105</v>
      </c>
    </row>
    <row spans="1:5" r="19">
      <c t="s" s="4" r="A19">
        <v>106</v>
      </c>
      <c t="n" s="6" r="B19">
        <v>-59774</v>
      </c>
      <c t="n" s="6" r="C19">
        <v>-30286</v>
      </c>
      <c t="n" s="6" r="D19">
        <v>-123168</v>
      </c>
      <c t="n" s="6" r="E19">
        <v>-86458</v>
      </c>
    </row>
    <row spans="1:5" r="20">
      <c t="s" s="4" r="A20">
        <v>107</v>
      </c>
      <c t="n" s="6" r="B20">
        <v>-109065</v>
      </c>
      <c t="n" s="6" r="C20">
        <v>-45000</v>
      </c>
      <c t="n" s="6" r="D20">
        <v>-109065</v>
      </c>
      <c t="n" s="6" r="E20">
        <v>-45000</v>
      </c>
    </row>
    <row spans="1:5" r="21">
      <c t="s" s="4" r="A21">
        <v>108</v>
      </c>
      <c t="n" s="6" r="B21">
        <v>1507</v>
      </c>
      <c t="n" s="6" r="C21">
        <v>3715</v>
      </c>
      <c t="n" s="6" r="D21">
        <v>5767</v>
      </c>
      <c t="n" s="6" r="E21">
        <v>6184</v>
      </c>
    </row>
    <row spans="1:5" r="22">
      <c t="s" s="4" r="A22">
        <v>109</v>
      </c>
      <c t="n" s="6" r="B22">
        <v>-167332</v>
      </c>
      <c t="n" s="6" r="C22">
        <v>-71571</v>
      </c>
      <c t="n" s="6" r="D22">
        <v>-226466</v>
      </c>
      <c t="n" s="6" r="E22">
        <v>-125274</v>
      </c>
    </row>
    <row spans="1:5" r="23">
      <c t="s" s="3" r="A23">
        <v>110</v>
      </c>
    </row>
    <row spans="1:5" r="24">
      <c t="s" s="4" r="A24">
        <v>111</v>
      </c>
      <c t="n" s="6" r="B24">
        <v>12911</v>
      </c>
      <c t="n" s="6" r="C24">
        <v>67999</v>
      </c>
      <c t="n" s="6" r="D24">
        <v>97018</v>
      </c>
      <c t="n" s="6" r="E24">
        <v>179033</v>
      </c>
    </row>
    <row spans="1:5" r="25">
      <c t="s" s="4" r="A25">
        <v>112</v>
      </c>
      <c t="n" s="6" r="B25">
        <v>-9999</v>
      </c>
      <c t="n" s="6" r="C25">
        <v>-73420</v>
      </c>
      <c t="n" s="6" r="D25">
        <v>-95253</v>
      </c>
      <c t="n" s="6" r="E25">
        <v>-561428</v>
      </c>
    </row>
    <row spans="1:5" r="26">
      <c t="s" s="4" r="A26">
        <v>113</v>
      </c>
      <c t="n" s="6" r="B26">
        <v>-34124</v>
      </c>
      <c t="n" s="6" r="C26">
        <v>-33282</v>
      </c>
      <c t="n" s="6" r="D26">
        <v>-101639</v>
      </c>
      <c t="n" s="6" r="E26">
        <v>-94281</v>
      </c>
    </row>
    <row spans="1:5" r="27">
      <c t="s" s="4" r="A27">
        <v>114</v>
      </c>
      <c t="n" s="6" r="B27">
        <v>1027</v>
      </c>
      <c t="n" s="6" r="C27">
        <v>302</v>
      </c>
      <c t="n" s="6" r="D27">
        <v>7602</v>
      </c>
      <c t="n" s="6" r="E27">
        <v>7261</v>
      </c>
    </row>
    <row spans="1:5" r="28">
      <c t="s" s="4" r="A28">
        <v>115</v>
      </c>
      <c t="n" s="6" r="C28">
        <v>-17</v>
      </c>
      <c t="n" s="6" r="D28">
        <v>-16</v>
      </c>
      <c t="n" s="6" r="E28">
        <v>-1181</v>
      </c>
    </row>
    <row spans="1:5" r="29">
      <c t="s" s="4" r="A29">
        <v>116</v>
      </c>
      <c t="n" s="6" r="B29">
        <v>-30185</v>
      </c>
      <c t="n" s="6" r="C29">
        <v>-38418</v>
      </c>
      <c t="n" s="6" r="D29">
        <v>-92288</v>
      </c>
      <c t="n" s="6" r="E29">
        <v>-470596</v>
      </c>
    </row>
    <row spans="1:5" r="30">
      <c t="s" s="4" r="A30">
        <v>117</v>
      </c>
      <c t="n" s="6" r="B30">
        <v>-1177</v>
      </c>
      <c t="n" s="6" r="C30">
        <v>54389</v>
      </c>
      <c t="n" s="6" r="D30">
        <v>324457</v>
      </c>
      <c t="n" s="6" r="E30">
        <v>112427</v>
      </c>
    </row>
    <row spans="1:5" r="31">
      <c t="s" s="4" r="A31">
        <v>118</v>
      </c>
      <c t="n" s="6" r="B31">
        <v>1052666</v>
      </c>
      <c t="n" s="6" r="C31">
        <v>419401</v>
      </c>
      <c t="n" s="6" r="D31">
        <v>727032</v>
      </c>
      <c t="n" s="6" r="E31">
        <v>361363</v>
      </c>
    </row>
    <row spans="1:5" r="32">
      <c t="s" s="4" r="A32">
        <v>119</v>
      </c>
      <c t="n" s="6" r="B32">
        <v>1051489</v>
      </c>
      <c t="n" s="6" r="C32">
        <v>473790</v>
      </c>
      <c t="n" s="6" r="D32">
        <v>1051489</v>
      </c>
      <c t="n" s="6" r="E32">
        <v>473790</v>
      </c>
    </row>
    <row spans="1:5" r="33">
      <c t="s" s="3" r="A33">
        <v>120</v>
      </c>
    </row>
    <row spans="1:5" r="34">
      <c t="s" s="4" r="A34">
        <v>121</v>
      </c>
      <c t="n" s="6" r="B34">
        <v>26225</v>
      </c>
      <c t="n" s="6" r="C34">
        <v>26701</v>
      </c>
      <c t="n" s="6" r="D34">
        <v>97605</v>
      </c>
      <c t="n" s="6" r="E34">
        <v>115345</v>
      </c>
    </row>
    <row spans="1:5" r="35">
      <c t="s" s="4" r="A35">
        <v>122</v>
      </c>
      <c t="n" s="7" r="B35">
        <v>75860</v>
      </c>
      <c t="n" s="7" r="C35">
        <v>1172</v>
      </c>
      <c t="n" s="7" r="D35">
        <v>104124</v>
      </c>
      <c t="n" s="7" r="E35">
        <v>-10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ASH</vt:lpstr>
      <vt:lpstr>Description of the Business and</vt:lpstr>
      <vt:lpstr>Acquisitions</vt:lpstr>
      <vt:lpstr>Earnings Per Share</vt:lpstr>
      <vt:lpstr>Inventories</vt:lpstr>
      <vt:lpstr>Debt</vt:lpstr>
      <vt:lpstr>Changes in Equity</vt:lpstr>
      <vt:lpstr>Derivative Financial Instrument</vt:lpstr>
      <vt:lpstr>Fair Value Measurements</vt:lpstr>
      <vt:lpstr>Commitments and Contingencies</vt:lpstr>
      <vt:lpstr>Segment Information</vt:lpstr>
      <vt:lpstr>Condensed Consolidating Informa</vt:lpstr>
      <vt:lpstr>Description of the Business a17</vt:lpstr>
      <vt:lpstr>Description of the Business a18</vt:lpstr>
      <vt:lpstr>Acquisitions (Tables)</vt:lpstr>
      <vt:lpstr>Earnings Per Share (Tables)</vt:lpstr>
      <vt:lpstr>Inventories (Tables)</vt:lpstr>
      <vt:lpstr>Changes in Equity (Tables)</vt:lpstr>
      <vt:lpstr>Derivative Financial Instrume23</vt:lpstr>
      <vt:lpstr>Fair Value Measurements (Tables</vt:lpstr>
      <vt:lpstr>Segment Information (Tables)</vt:lpstr>
      <vt:lpstr>Condensed Consolidating Infor26</vt:lpstr>
      <vt:lpstr>Description of the Business a27</vt:lpstr>
      <vt:lpstr>Description of the Business a28</vt:lpstr>
      <vt:lpstr>Acquisitions (Narrative) (Detai</vt:lpstr>
      <vt:lpstr>Acquisitions (Schedule of Asset</vt:lpstr>
      <vt:lpstr>Earnings Per Share (Details)</vt:lpstr>
      <vt:lpstr>Inventories (Details)</vt:lpstr>
      <vt:lpstr>Debt (Narrative) (Details)</vt:lpstr>
      <vt:lpstr>Changes in Equity (Details)</vt:lpstr>
      <vt:lpstr>Derivative Financial Instrume35</vt:lpstr>
      <vt:lpstr>Derivative Financial Instrume36</vt:lpstr>
      <vt:lpstr>Derivative Financial Instrume37</vt:lpstr>
      <vt:lpstr>Derivative Financial Instrume38</vt:lpstr>
      <vt:lpstr>Fair Value Measurements (Detail</vt:lpstr>
      <vt:lpstr>Commitments and Contingencies (</vt:lpstr>
      <vt:lpstr>Segment Information - Results (</vt:lpstr>
      <vt:lpstr>Segment Information - Other Foo</vt:lpstr>
      <vt:lpstr>Segment Information - Eliminati</vt:lpstr>
      <vt:lpstr>Condensed Consolidating Infor44</vt:lpstr>
      <vt:lpstr>Condensed Consolidating Infor45</vt:lpstr>
      <vt:lpstr>Condensed Consolidating Infor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22:46Z</dcterms:created>
  <dcterms:modified xmlns:dcterms="http://purl.org/dc/terms/" xmlns:xsi="http://www.w3.org/2001/XMLSchema-instance" xsi:type="dcterms:W3CDTF">2016-11-09T15:22:46Z</dcterms:modified>
  <dc:title xmlns:dc="http://purl.org/dc/elements/1.1/">Untitled</dc:title>
  <dc:description xmlns:dc="http://purl.org/dc/elements/1.1/"/>
  <dc:subject xmlns:dc="http://purl.org/dc/elements/1.1/"/>
  <cp:keywords/>
  <cp:category/>
</cp:coreProperties>
</file>